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mount Due From_(to) Related Pa" sheetId="9" state="visible" r:id="rId9"/>
    <sheet xmlns:r="http://schemas.openxmlformats.org/officeDocument/2006/relationships" name="Inventories" sheetId="10" state="visible" r:id="rId10"/>
    <sheet xmlns:r="http://schemas.openxmlformats.org/officeDocument/2006/relationships" name="Other Receivables, Deposits and" sheetId="11" state="visible" r:id="rId11"/>
    <sheet xmlns:r="http://schemas.openxmlformats.org/officeDocument/2006/relationships" name="Property, Plant and Equipment, " sheetId="12" state="visible" r:id="rId12"/>
    <sheet xmlns:r="http://schemas.openxmlformats.org/officeDocument/2006/relationships" name="Obligation Under Finance Lease" sheetId="13" state="visible" r:id="rId13"/>
    <sheet xmlns:r="http://schemas.openxmlformats.org/officeDocument/2006/relationships" name="Bank Borrowings" sheetId="14" state="visible" r:id="rId14"/>
    <sheet xmlns:r="http://schemas.openxmlformats.org/officeDocument/2006/relationships" name="Other Payables and Accrued Liab" sheetId="15" state="visible" r:id="rId15"/>
    <sheet xmlns:r="http://schemas.openxmlformats.org/officeDocument/2006/relationships" name="Income Taxes" sheetId="16" state="visible" r:id="rId16"/>
    <sheet xmlns:r="http://schemas.openxmlformats.org/officeDocument/2006/relationships" name="Other Income" sheetId="17" state="visible" r:id="rId17"/>
    <sheet xmlns:r="http://schemas.openxmlformats.org/officeDocument/2006/relationships" name="Related Parties Transactions" sheetId="18" state="visible" r:id="rId18"/>
    <sheet xmlns:r="http://schemas.openxmlformats.org/officeDocument/2006/relationships" name="Foreign Currency Exchange Rat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Other Receivables, Deposits a_2" sheetId="25" state="visible" r:id="rId25"/>
    <sheet xmlns:r="http://schemas.openxmlformats.org/officeDocument/2006/relationships" name="Property, Plant and Equipment_2" sheetId="26" state="visible" r:id="rId26"/>
    <sheet xmlns:r="http://schemas.openxmlformats.org/officeDocument/2006/relationships" name="Obligation Under Finance Lease " sheetId="27" state="visible" r:id="rId27"/>
    <sheet xmlns:r="http://schemas.openxmlformats.org/officeDocument/2006/relationships" name="Bank Borrowings (Tables)" sheetId="28" state="visible" r:id="rId28"/>
    <sheet xmlns:r="http://schemas.openxmlformats.org/officeDocument/2006/relationships" name="Other Payables and Accrued Li_2" sheetId="29" state="visible" r:id="rId29"/>
    <sheet xmlns:r="http://schemas.openxmlformats.org/officeDocument/2006/relationships" name="Income Taxes (Tables)" sheetId="30" state="visible" r:id="rId30"/>
    <sheet xmlns:r="http://schemas.openxmlformats.org/officeDocument/2006/relationships" name="Other Income (Tables)" sheetId="31" state="visible" r:id="rId31"/>
    <sheet xmlns:r="http://schemas.openxmlformats.org/officeDocument/2006/relationships" name="Related Parties Transactions (T" sheetId="32" state="visible" r:id="rId32"/>
    <sheet xmlns:r="http://schemas.openxmlformats.org/officeDocument/2006/relationships" name="Organization and Business Bac_3" sheetId="33" state="visible" r:id="rId33"/>
    <sheet xmlns:r="http://schemas.openxmlformats.org/officeDocument/2006/relationships" name="Organization and Business Bac_4" sheetId="34" state="visible" r:id="rId34"/>
    <sheet xmlns:r="http://schemas.openxmlformats.org/officeDocument/2006/relationships" name="Summary of Significant Accoun_4" sheetId="35" state="visible" r:id="rId35"/>
    <sheet xmlns:r="http://schemas.openxmlformats.org/officeDocument/2006/relationships" name="Schedule of Property Plant and " sheetId="36" state="visible" r:id="rId36"/>
    <sheet xmlns:r="http://schemas.openxmlformats.org/officeDocument/2006/relationships" name="Summary of Significant Accoun_5" sheetId="37" state="visible" r:id="rId37"/>
    <sheet xmlns:r="http://schemas.openxmlformats.org/officeDocument/2006/relationships" name="Inventories - Schedule of Inven" sheetId="38" state="visible" r:id="rId38"/>
    <sheet xmlns:r="http://schemas.openxmlformats.org/officeDocument/2006/relationships" name="Other Receivables, Deposits a_3"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Obligation Under Finance Leas_2" sheetId="42" state="visible" r:id="rId42"/>
    <sheet xmlns:r="http://schemas.openxmlformats.org/officeDocument/2006/relationships" name="Obligation Under Finance Leas_3" sheetId="43" state="visible" r:id="rId43"/>
    <sheet xmlns:r="http://schemas.openxmlformats.org/officeDocument/2006/relationships" name="Bank Borrowings (Details Narrat" sheetId="44" state="visible" r:id="rId44"/>
    <sheet xmlns:r="http://schemas.openxmlformats.org/officeDocument/2006/relationships" name="Bank Borrowings - Schedule of B" sheetId="45" state="visible" r:id="rId45"/>
    <sheet xmlns:r="http://schemas.openxmlformats.org/officeDocument/2006/relationships" name="Other Payables and Accrued Li_3" sheetId="46" state="visible" r:id="rId46"/>
    <sheet xmlns:r="http://schemas.openxmlformats.org/officeDocument/2006/relationships" name="Other Payables and Accrued Li_4" sheetId="47" state="visible" r:id="rId47"/>
    <sheet xmlns:r="http://schemas.openxmlformats.org/officeDocument/2006/relationships" name="Income Taxes (Details Narrative" sheetId="48" state="visible" r:id="rId48"/>
    <sheet xmlns:r="http://schemas.openxmlformats.org/officeDocument/2006/relationships" name="Income Taxes - Schedule of Prof" sheetId="49" state="visible" r:id="rId49"/>
    <sheet xmlns:r="http://schemas.openxmlformats.org/officeDocument/2006/relationships" name="Income Taxes - Schedule of Prov" sheetId="50" state="visible" r:id="rId50"/>
    <sheet xmlns:r="http://schemas.openxmlformats.org/officeDocument/2006/relationships" name="Other Income - Schedule of Othe" sheetId="51" state="visible" r:id="rId51"/>
    <sheet xmlns:r="http://schemas.openxmlformats.org/officeDocument/2006/relationships" name="Related Parties Transactions - " sheetId="52" state="visible" r:id="rId52"/>
  </sheets>
  <definedNames/>
  <calcPr calcId="124519" fullCalcOnLoad="1"/>
</workbook>
</file>

<file path=xl/sharedStrings.xml><?xml version="1.0" encoding="utf-8"?>
<sst xmlns="http://schemas.openxmlformats.org/spreadsheetml/2006/main" uniqueCount="398">
  <si>
    <t>Document and Entity Information - shares</t>
  </si>
  <si>
    <t>9 Months Ended</t>
  </si>
  <si>
    <t>Sep. 30, 2019</t>
  </si>
  <si>
    <t>Nov. 13, 2019</t>
  </si>
  <si>
    <t>Cover [Abstract]</t>
  </si>
  <si>
    <t>Entity Registrant Name</t>
  </si>
  <si>
    <t>BIOPLUS LIFE CORP.</t>
  </si>
  <si>
    <t>Entity Central Index Key</t>
  </si>
  <si>
    <t>0001746214</t>
  </si>
  <si>
    <t>Document Type</t>
  </si>
  <si>
    <t>10-Q</t>
  </si>
  <si>
    <t>Document Period End Date</t>
  </si>
  <si>
    <t>Sep. 30,
		2019</t>
  </si>
  <si>
    <t>Amendment Flag</t>
  </si>
  <si>
    <t>false</t>
  </si>
  <si>
    <t>Current Fiscal Year End Date</t>
  </si>
  <si>
    <t>--12-31</t>
  </si>
  <si>
    <t>Entity's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bank balances</t>
  </si>
  <si>
    <t>Account receivables</t>
  </si>
  <si>
    <t>Income tax receivables</t>
  </si>
  <si>
    <t xml:space="preserve"> </t>
  </si>
  <si>
    <t>Amount due from related parties</t>
  </si>
  <si>
    <t>Amount due from directors</t>
  </si>
  <si>
    <t>Inventories</t>
  </si>
  <si>
    <t>Other receivables, deposits and prepayments</t>
  </si>
  <si>
    <t>Total current assets</t>
  </si>
  <si>
    <t>Non-current assets:</t>
  </si>
  <si>
    <t>Property, plant and equipment, net</t>
  </si>
  <si>
    <t>TOTAL ASSETS</t>
  </si>
  <si>
    <t>Current liabilities:</t>
  </si>
  <si>
    <t>Account payables</t>
  </si>
  <si>
    <t>Obligation under finance lease</t>
  </si>
  <si>
    <t>Bank borrowings</t>
  </si>
  <si>
    <t>Amount due to related parties</t>
  </si>
  <si>
    <t>Amount due to directors</t>
  </si>
  <si>
    <t>Other payables and accrued liabilities</t>
  </si>
  <si>
    <t>Amount due to investor</t>
  </si>
  <si>
    <t>Contra account</t>
  </si>
  <si>
    <t>Sales tax payable</t>
  </si>
  <si>
    <t>Provision for taxation</t>
  </si>
  <si>
    <t>Total current liabilities</t>
  </si>
  <si>
    <t>Non-current liabilities:</t>
  </si>
  <si>
    <t>Deferred taxation</t>
  </si>
  <si>
    <t>Total non-current liabilities</t>
  </si>
  <si>
    <t>TOTAL LIABILITIES</t>
  </si>
  <si>
    <t>Stockholders' equity:</t>
  </si>
  <si>
    <t>Common stock, par value $0.0001: 359,305,561 and 359,305,561 share issued and outstanding as of June 30, 2019, and Dec 31, 2018, respectively.</t>
  </si>
  <si>
    <t>Additional paid up share capital</t>
  </si>
  <si>
    <t>Accumulated losses</t>
  </si>
  <si>
    <t>Other comprehensive losses</t>
  </si>
  <si>
    <t>Total stockholders' equity</t>
  </si>
  <si>
    <t>TOTAL LIABILITIES AND STOCKHOLDERS EQUITY</t>
  </si>
  <si>
    <t>Condensed Consolidated Balance Sheets (Parenthetical) - $ / shares</t>
  </si>
  <si>
    <t>Statement of Financial Position [Abstract]</t>
  </si>
  <si>
    <t>Common stock, par value</t>
  </si>
  <si>
    <t>Common stock, shares issued</t>
  </si>
  <si>
    <t>Common stock, shares outstanding</t>
  </si>
  <si>
    <t>Condensed Consolidated Statements of Operations and Comprehensive Losses (Unaudited) - USD ($)</t>
  </si>
  <si>
    <t>3 Months Ended</t>
  </si>
  <si>
    <t>Sep. 30, 2018</t>
  </si>
  <si>
    <t>Income Statement [Abstract]</t>
  </si>
  <si>
    <t>Revenues, net</t>
  </si>
  <si>
    <t>Cost of revenues</t>
  </si>
  <si>
    <t>Gross profit</t>
  </si>
  <si>
    <t>Other income</t>
  </si>
  <si>
    <t>Operating expenses:</t>
  </si>
  <si>
    <t>General and operating expenses</t>
  </si>
  <si>
    <t>Finance cost</t>
  </si>
  <si>
    <t>Total expenses</t>
  </si>
  <si>
    <t>(Loss)/Gain from operations</t>
  </si>
  <si>
    <t>Income tax income/(expense)</t>
  </si>
  <si>
    <t>NET (LOSS)/PROFIT</t>
  </si>
  <si>
    <t>Other comprehensive expense:</t>
  </si>
  <si>
    <t>- Foreign currency translation profit</t>
  </si>
  <si>
    <t>TOTAL COMPREHENSIVE PROFIT/(LOSS)</t>
  </si>
  <si>
    <t>Net income/(loss) per share- Basic and diluted</t>
  </si>
  <si>
    <t>Weighted average number of common shares outstanding -Basic and diluted</t>
  </si>
  <si>
    <t>Consolidated Statements of Changes in Stockholders' Equity (Unaudited) - USD ($)</t>
  </si>
  <si>
    <t>Common Stock [Member]</t>
  </si>
  <si>
    <t>Additional Paid Up Share Capital [Member]</t>
  </si>
  <si>
    <t>Accumulated Profit/(Loss) [Member]</t>
  </si>
  <si>
    <t>Accumulated Other Comprehensive Loss [Member]</t>
  </si>
  <si>
    <t>Total</t>
  </si>
  <si>
    <t>Balance at Dec. 31, 2017</t>
  </si>
  <si>
    <t>Balance, shares at Dec. 31, 2017</t>
  </si>
  <si>
    <t>Issued shares</t>
  </si>
  <si>
    <t>Issued shares, shares</t>
  </si>
  <si>
    <t>Elimination</t>
  </si>
  <si>
    <t>Elimination, shares</t>
  </si>
  <si>
    <t>Net loss/gain for the year</t>
  </si>
  <si>
    <t>Foreign currency translation profit</t>
  </si>
  <si>
    <t>Balance at Dec. 31, 2018</t>
  </si>
  <si>
    <t>Balance, shares at Dec. 31, 2018</t>
  </si>
  <si>
    <t>Balance at Sep. 30, 2019</t>
  </si>
  <si>
    <t>Balance, shares at Sep. 30, 2019</t>
  </si>
  <si>
    <t>Condensed Consolidated Statements of Cash Flows (Unaudited) - USD ($)</t>
  </si>
  <si>
    <t>12 Months Ended</t>
  </si>
  <si>
    <t>Cash flows from operating activities:</t>
  </si>
  <si>
    <t>Net profit</t>
  </si>
  <si>
    <t>Adjustments to reconcile net profit to net cash used in operating activities:</t>
  </si>
  <si>
    <t>Depreciation of property, plant and equipment</t>
  </si>
  <si>
    <t>Interest expenses</t>
  </si>
  <si>
    <t>Operating profit before working capital changes</t>
  </si>
  <si>
    <t>Changes in operating assets and liabilities:</t>
  </si>
  <si>
    <t>Account payable</t>
  </si>
  <si>
    <t>Cash generated/(used in) from operating activities</t>
  </si>
  <si>
    <t>Tax refunded</t>
  </si>
  <si>
    <t>Tax paid</t>
  </si>
  <si>
    <t>Net cash generated/(used in) from operating activities</t>
  </si>
  <si>
    <t>Cash flows from investing activities:</t>
  </si>
  <si>
    <t>Purchase of property, plant and equipment</t>
  </si>
  <si>
    <t>Amount due from shareholders</t>
  </si>
  <si>
    <t>Net cash used in investing activities</t>
  </si>
  <si>
    <t>Cash flows from financing activities:</t>
  </si>
  <si>
    <t>Proceed from issued shares</t>
  </si>
  <si>
    <t>Acquisition of term loan</t>
  </si>
  <si>
    <t>Acquisition of hire purchase</t>
  </si>
  <si>
    <t>Repayment of term loan borrowing</t>
  </si>
  <si>
    <t>Repayment of hire purchase borrowing</t>
  </si>
  <si>
    <t>Net cash used in financing activities</t>
  </si>
  <si>
    <t>Foreign currency translation adjustment</t>
  </si>
  <si>
    <t>NET CHANGE IN CASH AND CASH EQUIVALENTS</t>
  </si>
  <si>
    <t>CASH AND CASH EQUIVALENTS, BEGINNING OF FINANCIAL YEAR</t>
  </si>
  <si>
    <t>CASH AND CASH EQUIVALENTS, END OF FINANCIAL YEAR</t>
  </si>
  <si>
    <t>Cash and bank balance</t>
  </si>
  <si>
    <t>Bank overdraft</t>
  </si>
  <si>
    <t>Cash and cash equivalents, end of financial year</t>
  </si>
  <si>
    <t>Organization and Business Background</t>
  </si>
  <si>
    <t>Organization, Consolidation and Presentation of Financial Statements [Abstract]</t>
  </si>
  <si>
    <t>1. ORGANIZATION AND BUSINESS BACKGROUND Bioplus Life Corp., a Nevada corporation (“the
Company”) was incorporated under the laws of the State of Nevada on April 13, 2017. For purposes of financial statements
presentation, Bioplus Life Corp. and its subsidiaries are herein referred to as “the Company” or “We”. We have historically conducted our business
through Bio Life Neutraceuticals Sdn Bhd, a private limited liability company, incorporated in Malaysia. Bioplus Life Corp. (US),
incorporated in United State of Nevada, is an investment holding company with 100% equity interest in Bioplus Life Corp. (Labuan),
a company incorporated in Labuan, which subsequent hold 100% equity interest in Bioplus Life International Holdings Limited, a
company incorporated in Hong Kong, which subsequent hold 99.8% equity interest in Bio Life Holdings Berhad, a company incorporated
in Malaysia, which subsequent hold 100% equity interest in Bio Life Neutraceuticals Sdn Bhd. On December 31, 2017, Bioplus Life
Corp was organized to be holding company parent to, and succeed to the operations of, Bioplus Life Corp. (Labuan), Bioplus Life
International Holdings Ltd, Bio Life Holdings Berhad and Bio Life Neutraceuticals Sdn Bhd. This transaction was accounted for as
a transaction among entities under common control and the assets, liabilities, revenues, and expenses, and as if the transfer occurred
at the beginning of the period. Prior periods have been retrospectively adjusted to furnish comparative information. The Company, through its subsidiaries mainly
an investment holding and supplies high quality health products. Details of the Company’s subsidiaries:
No Company Name Place/Date of Incorporation Particulars of Issued Capital Principal Activities
1 Bioplus Life Corp. (Labuan)
Malaysia, Labuan May 19, 2017 359,305,560 shares of Investment Holding
2 Bioplus Life International Holdings Ltd.
Hong Kong June 20, 2017 1 shares of ordinary shares Investment Holding
3 Bio Life Holdings Berhad
Malaysia May 19, 2016 107,992 shares of ordinary shares of RM1 each Investment Holding
4 Bio Life Neutraceuticals Sdn Bhd
Malaysia, Selangor August 27, 2009 5,456,207 shares of ordinary shares of RM1 each Trading of Consumer Products</t>
  </si>
  <si>
    <t>Summary of Significant Accounting Policies</t>
  </si>
  <si>
    <t>Accounting Policies [Abstract]</t>
  </si>
  <si>
    <t>2. SUMMARY OF SIGNIFICANT ACCOUNTING POLICIES
● Basis of presentation These accompanying financial statements have
been prepared in accordance with generally accepted accounting principles in the United States of America (“US GAAP”).
●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 Cash and cash equivalents Cash and cash equivalents represent cash on
hand, demand deposits placed with banks or other financial institutions and all highly liquid investments with an original maturity
of six monthsor less as of the purchase date of such investments.
●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hardware 20 %
Furniture &amp; fittings 10 %
Handphone 20 %
Landscape 20 %
Leasehold land and building 99 years
Machinery 10 %
Motor vehicle 20 %
Office equipment 10 %
Renovation 20 %
Signboard 10 %
Tools and equipment 10 % Fully depreciated plant and equipment are retained
in the financial statements until they are no longer in us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
●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 Shipping and handling fees Shipping and handling fees, if billed to customers,
are included in revenue. Shipping ang handling fees associated with inbound and outbound freight are expensed as incurred and included
in selling and distribution expenses.
● Comprehensive income ASC Topic 220, “ Comprehensive Income
●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Nine months ended September 30,
2019 2018
Year-end MYR : US$1 exchange rate 4.1349 4.1405
Period average MYR : US$1 exchange rate 4.1870 3.9894
Year-end RMB : US$1 exchange rate 0.1454 0.1456
Period average RMB : US$1 exchange rate 0.1471 0.1537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June 30, 2019, and 2018,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is adoption will not have a material impact on our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is adoption will not have a material impact on our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will recognize our inventories at cost or net realisable value, whichever lower.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t>
  </si>
  <si>
    <t>Amount Due From/(to) Related Parties</t>
  </si>
  <si>
    <t>Related Party Transactions [Abstract]</t>
  </si>
  <si>
    <t>3. AMOUNT DUE FROM/(TO) RELATED PARTIES The amounts are unsecured, bear no interest
and are payable on demand.</t>
  </si>
  <si>
    <t>Inventory Disclosure [Abstract]</t>
  </si>
  <si>
    <t xml:space="preserve">4. INVENTORIES
Sept 30, 2019 Dec 31, 2018
(Unaudited) (Audited)
Finished goods, at cost $ 302,438 $ 443,597
Total inventories 302,438 443,597 </t>
  </si>
  <si>
    <t>Other Receivables, Deposits and Prepayments</t>
  </si>
  <si>
    <t>Other Receivables Deposits And Prepayments</t>
  </si>
  <si>
    <t xml:space="preserve">5. OTHER RECEIVABLES, DEPOSITS AND PREPAYMENTS
Sept 30, 2019 Dec 31, 2018
(Unaudited) (Audited)
Other receivables $ 8,013 $ 17,265
Deposits and Prepayment 48,025 26,484
56,038 43,749 </t>
  </si>
  <si>
    <t>Property, Plant and Equipment, Net</t>
  </si>
  <si>
    <t>Property, Plant and Equipment [Abstract]</t>
  </si>
  <si>
    <t>6. PROPERTY, PLANT AND EQUIPMENT, NET Property, plant and equipment consisted of
the following:
Sept 30, 2019 Dec 31, 2018
(Unaudited) (Audited)
Computer hardware $ 31,404 31,541
Furniture &amp; fittings 104,532 104,670
Handphone 3,435 3,538
Landscape 3,397 3,501
Leasehold land and building 1,830,214 1,881,464
Machinery 116,383 93,608
Motor vehicle 195,701 200,945
Office equipment 51,535 52,430
Renovation 90,555 91,670
Signboard 4,543 4,655
Tools and equipment 4,250 4,308
2,435,949 2,472,330
(Less): Accumulated depreciation (332,431 ) (239,957 )
(Less): Foreign translation difference 10,079 (45,308 )
Property, plant and equipment, net $ 2,113,597 $ 2,187,065 Depreciation expense for the nine months ended
September 30, 2019 was $82,857. (September 30, 2018: $69,292) As at period ended September 30, 2019, the
Company acquired motor vehicle under finance lease with a carrying value of $195,701. (Dec 31, 2018: $200,945) The leasehold land and building with carrying
amount of $1,830,204 (December 31, 2018: $1,881,464) have been charged to licensed bank to secure banking facilities granted to
the Company.</t>
  </si>
  <si>
    <t>Obligation Under Finance Lease</t>
  </si>
  <si>
    <t>Leases [Abstract]</t>
  </si>
  <si>
    <t xml:space="preserve">7. OBLIGATION UNDER FINANCE LEASE The Company purchased motor vehicles
under finance leases agreement with the effective interest rate of 5.22% per annum (2018: 5.22% per annum), with principal and
interest payable monthly. The obligation under the finance lease is as follows:
Sept 30, 2019 Dec 31, 2018
(Unaudited) (Audited)
Present value of hire purchase liabilities: $ $
Not later than one year 22,630 22,895
Later than one year but not later than two years 22,630 22,895
Later than two years but not later than five years 34,688 52,266
79,948 98,056
Analysed as: $ $
Current portion 22,630 22,895
Non-current portion 57,318 75,161
79,948 98,056 </t>
  </si>
  <si>
    <t>Bank Borrowings</t>
  </si>
  <si>
    <t>Debt Disclosure [Abstract]</t>
  </si>
  <si>
    <t>8. BANK BORROWINGS
Sept 30, 2019 Dec 31, 2018
(Unaudited) (Audited)
Secured: - $ $
Bank overdraft - 142,579
Term loan 599,821 628,394
599,821 770,972
Analysed as: $ $
Current portion - 195,490
Non-current portion 599,821 575,482
599,821 770,972 The bank overdraft of the Company is secured
by way of the following:
a. A Facilities Agreement for US$377,277;
b. Master Facility Agreement.
c. Joint and Several Guarantee to be executed by the subsidiary directors of Bio Life Neutraceuticals Sdn Bhd. Interested charged on the bank overdraft is
4% (2018: 4%) above the bank base lending rate per annum. The term loan of the Company is secured by
way of the following:
a. A Facilities Agreement for US$1,705,086;
b. Master Facility Agreement.
c. Joint and Several Guarantee to be executed by the subsidiary directors of Bio Life Neutraceuticals Sdn Bhd. The term loan is payable by 240 monthly installments
of US$4,492 each including interest, commencing from Oct 10, 2016 and subject to interest at 4% per annum flat.</t>
  </si>
  <si>
    <t>Other Payables and Accrued Liabilities</t>
  </si>
  <si>
    <t>Payables and Accruals [Abstract]</t>
  </si>
  <si>
    <t>9. OTHER PAYBLES AND ACCRUED LIABILITIES
Sept 30, 2019 Dec 31, 2018
(Unaudited) (Audited)
Other payables generated from: $ $
Local
Common outstanding from non-trade payable 10,500 87,595
Foreign, representing
Malaysia
Advance payment by payable - 5,249
Common outstanding from non-trade payable 78,090 31,923
Common outstanding from third parties - 622
China
Common outstanding from third parties 420 436
Hong Kong -
89,010 125,825
Accrued other expenses
Local - -
Foreign, representing
Malaysia
Payroll 15,592 30,693
Payroll Deduction - 21,208
Professional Fee 1,553 3,142
Expenses 27,421 53,672
Others 12
China - -
Hong Kong - -
44,578 108,715
Deposit received -
Foreign, representing
Malaysia 137,964 238,331
China - -
Hong Kong - -
137,964 238,331
271,552 472,871 Other payable at September 30, 2019 total US$88,959
consisting of US$10,500 generated from local company of common outstanding from third parties. Other payable generated from foreign
company representing Malaysia consisting US$78,090 of common outstanding from non-trade payable There is US$420 generated from
China of common outstanding from third parties. Other payable at December 31, 2018 total US$125,825
consisting of US$87,595 generated from local company of common outstanding from third parties. Other payable generated from foreign
company representing Malaysia consisting of US$5,249 of advance payment by payable, US$31,923 of common outstanding from non-trade
payable and US$622 of common outstanding from third parties. There is US$436 generated from China of common outstanding from third
parties. All the accrued other expenses generated from
foreign company representing Malaysia. Accrued other expenses at September 30, 2019 total US$44,578 consisting of US$15,592 from
payroll, US$1,553 from professional fee, US$27,421 from expenses and US$12 from others. All the accrued other expenses generated from
foreign company representing Malaysia. Accrued other expenses at December 31, 2018 total US$108,715 consisting of US$30,693 from
payroll, US$21,208 from payroll deduction, US$3,142 from professional fee and US$53,672 from expenses. Deposit received at September 30, 2019 and
December 31, 2018 is US$137,964 and US$238,331 respectively.</t>
  </si>
  <si>
    <t>Income Taxes</t>
  </si>
  <si>
    <t>Income Tax Disclosure [Abstract]</t>
  </si>
  <si>
    <t>10. INCOME TAXES The (loss)/profit before taxes of the Company
for the years ended September 30, 2019 and 2018 were comprised of the following:
As of September 30,
2019 2018
Tax jurisdictions from:
Local (36,326 ) $ (49,987 )
Foreign, representing:
Malaysia 47,020 353,865
Hong Kong (1,859 ) 20,989
China (1,469 ) (1,383 )
(Loss)/Profit before income tax 7,366 $ 323,484 The provision for income taxes consisted of
the following:
As of September 30,
2019 2018
Current
Local $ - $ -
Foreign, representing:
Malaysia - -
Hong Kong - -
Deferred
Local - -
Foreign, representing:
Malaysia - -
Hong Kong - -
- - The effective tax rate in the periods presented
is the result of the mix of income earned in various tax jurisdictions that apply a broad range of income tax rates. The Company
has subsidiaries that operate in various countries: United States, Hong Kong and Malaysia that are subject to taxes in the jurisdictions
in which they operate, as follows: United States of America The Company is registered in the State of Nevada
and is subject to the tax laws of the United States of America. As of September 30, 2019, the operations in the United States of
America incurred $324,728 of cumulative net operating losses which can be carried forward to offset future taxable income. The
net operating loss carry forwards begin to expire in 2038, if unutilized. The Company has provided for a full valuation allowance
of $68,193 against the deferred tax assets on the expected future tax benefits from the net operating loss carry forwards as the
management believes it is more likely than not that these assets will not be realized in the future. Malaysia Bio Life Holdings Berhad (“BLHB”)
and Bio Life Neutraceuticals Sdn Bhd (“BLNSB”) are subject to the Malaysia Corporate Tax Laws at a progressive income
tax rate starting from 18% to 24% on the assessable income for its tax year. Hong Kong Bioplus Life International Holdings Ltd is
subject to Hong Kong Profits Tax, which is charged at the statutory income tax rate of 16.5% on its assessable income. China The Company is registered in the Shen Zhen
and is subject to the China Corporate Tax, which is charged at the statutory income tax rate of 25% on its assessable income.</t>
  </si>
  <si>
    <t>Other Income</t>
  </si>
  <si>
    <t>Other Income and Expenses [Abstract]</t>
  </si>
  <si>
    <t xml:space="preserve">11. OTHER INCOME
Sept 30, 2019 Sept 30, 2018
(Unaudited) (Unaudited)
Interest income $ - $ 254
Other income 77 -
Unrealized gain on foreign exchange 1,099 -
Realized gain on foreign exchange 3,323 -
4,499 254 </t>
  </si>
  <si>
    <t>Related Parties Transactions</t>
  </si>
  <si>
    <t>12. RELATED PARTIES TRANSACTIONS
Sept 30, 2019 Sept 30, 2018
(Unaudited) (Unaudited)
Transaction with company in which a shareholder has substantial financial interest:
Sales $ $
Related Party A - 88,042
Purchases
Related Party A - 458,837
i. Related party A, Dato’ Chong Khooi You, is the Director of the Company The related party transactions are generally
transacted in an arm-length basis at the current market value in the normal course of business.</t>
  </si>
  <si>
    <t>Foreign Currency Exchange Rate</t>
  </si>
  <si>
    <t>Foreign Currency [Abstract]</t>
  </si>
  <si>
    <t>13.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t>
  </si>
  <si>
    <t>Subsequent Event</t>
  </si>
  <si>
    <t>Subsequent Events [Abstract]</t>
  </si>
  <si>
    <t>14. SUBSEQUENT EVENT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19 up through the date the Company presented these audited financial statements.</t>
  </si>
  <si>
    <t>Summary of Significant Accounting Policies (Policies)</t>
  </si>
  <si>
    <t>Basis of Presentation</t>
  </si>
  <si>
    <t>● Basis of presentation These accompanying financial statements have
been prepared in accordance with generally accepted accounting principles in the United States of America (“US GAAP”).</t>
  </si>
  <si>
    <t>Use of Estimates</t>
  </si>
  <si>
    <t>●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t>
  </si>
  <si>
    <t>Cash and Cash Equivalents</t>
  </si>
  <si>
    <t>● Cash and cash equivalents Cash and cash equivalents represent cash on
hand, demand deposits placed with banks or other financial institutions and all highly liquid investments with an original maturity
of six monthsor less as of the purchase date of such investments.</t>
  </si>
  <si>
    <t>Property, Plant and Equipment</t>
  </si>
  <si>
    <t>●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hardware 20 %
Furniture &amp; fittings 10 %
Handphone 20 %
Landscape 20 %
Leasehold land and building 99 years
Machinery 10 %
Motor vehicle 20 %
Office equipment 10 %
Renovation 20 %
Signboard 10 %
Tools and equipment 10 % Fully depreciated plant and equipment are
retained in the financial statements until they are no longer in use.</t>
  </si>
  <si>
    <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t>
  </si>
  <si>
    <t>Revenue Recognition</t>
  </si>
  <si>
    <t>●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t>
  </si>
  <si>
    <t>Cost of Revenues</t>
  </si>
  <si>
    <t>●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hipping and Handling Fees</t>
  </si>
  <si>
    <t>● Shipping and handling fees Shipping and handling fees, if billed to customers,
are included in revenue. Shipping ang handling fees associated with inbound and outbound freight are expensed as incurred and
included in selling and distribution expenses.</t>
  </si>
  <si>
    <t>Comprehensive Income</t>
  </si>
  <si>
    <t>● Comprehensive income ASC Topic 220, “ Comprehensive Income</t>
  </si>
  <si>
    <t>Income Tax Expense</t>
  </si>
  <si>
    <t>●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Nine months ended September 30,
2019 2018
Year-end MYR : US$1 exchange rate 4.1349 4.1405
Period average MYR : US$1 exchange rate 4.1870 3.9894
Year-end RMB : US$1 exchange rate 0.1454 0.1456
Period average RMB : US$1 exchange rate 0.1471 0.1537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June 30, 2019, and 2018,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Recent Accounting Pronounc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is adoption will not have a material impact on our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is adoption will not have a material impact on our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We will recognize our inventories at cost or net realisable value, whichever lower.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t>
  </si>
  <si>
    <t>Organization and Business Background (Tables)</t>
  </si>
  <si>
    <t>Schedule of Subsidiaries Details</t>
  </si>
  <si>
    <t>The Company, through its subsidiaries mainly
an investment holding and supplies high quality health products. Details of the Company’s subsidiaries:
No Company Name Place/Date of Incorporation Particulars of Issued Capital Principal Activities
1 Bioplus Life Corp. (Labuan)
Malaysia, Labuan May 19, 2017 359,305,560 shares of Investment Holding
2 Bioplus Life International Holdings Ltd.
Hong Kong June 20, 2017 1 shares of ordinary shares Investment Holding
3 Bio Life Holdings Berhad
Malaysia May 19, 2016 107,992 shares of ordinary shares of RM1 each Investment Holding
4 Bio Life Neutraceuticals Sdn Bhd
Malaysia, Selangor August 27, 2009 5,456,207 shares of ordinary shares of RM1 each Trading of Consumer Products</t>
  </si>
  <si>
    <t>Summary of Significant Accounting Policies (Tables)</t>
  </si>
  <si>
    <t>Schedule of Property Plant and Equipment, Principal Annual Rates/Expected Useful Life</t>
  </si>
  <si>
    <t>The principal annual rates used are as follows:
Categories Principal Annual Rates/Expected Useful Life
Computer hardware 20 %
Furniture &amp; fittings 10 %
Handphone 20 %
Landscape 20 %
Leasehold land and building 99 years
Machinery 10 %
Motor vehicle 20 %
Office equipment 10 %
Renovation 20 %
Signboard 10 %
Tools and equipment 10 %</t>
  </si>
  <si>
    <t>Schedule of Exchange Rates</t>
  </si>
  <si>
    <t xml:space="preserve">Translation of amounts from the local currency
of the Company into US$1 has been made at the following exchange rates for the respective years:
Nine months ended September 30,
2019 2018
Year-end MYR : US$1 exchange rate 4.1349 4.1405
Period average MYR : US$1 exchange rate 4.1870 3.9894
Year-end RMB : US$1 exchange rate 0.1454 0.1456
Period average RMB : US$1 exchange rate 0.1471 0.1537 </t>
  </si>
  <si>
    <t>Inventories (Tables)</t>
  </si>
  <si>
    <t>Schedule of Inventories</t>
  </si>
  <si>
    <t xml:space="preserve">Sept 30, 2019 Dec 31, 2018
(Unaudited) (Audited)
Finished goods, at cost $ 302,438 $ 443,597
Total inventories 302,438 443,597 </t>
  </si>
  <si>
    <t>Other Receivables, Deposits and Prepayments (Tables)</t>
  </si>
  <si>
    <t>Summary of Other Receivables, Deposits and Prepayments</t>
  </si>
  <si>
    <t xml:space="preserve">Sept 30, 2019 Dec 31, 2018
(Unaudited) (Audited)
Other receivables $ 8,013 $ 17,265
Deposits and Prepayment 48,025 26,484
56,038 43,749 </t>
  </si>
  <si>
    <t>Property, Plant and Equipment, Net (Tables)</t>
  </si>
  <si>
    <t>Schedule of Property, Plant and Equipment</t>
  </si>
  <si>
    <t xml:space="preserve">Property, plant and equipment consisted of
the following:
Sept 30, 2019 Dec 31, 2018
(Unaudited) (Audited)
Computer hardware $ 31,404 31,541
Furniture &amp; fittings 104,532 104,670
Handphone 3,435 3,538
Landscape 3,397 3,501
Leasehold land and building 1,830,214 1,881,464
Machinery 116,383 93,608
Motor vehicle 195,701 200,945
Office equipment 51,535 52,430
Renovation 90,555 91,670
Signboard 4,543 4,655
Tools and equipment 4,250 4,308
2,435,949 2,472,330
(Less): Accumulated depreciation (332,431 ) (239,957 )
(Less): Foreign translation difference 10,079 (45,308 )
Property, plant and equipment, net $ 2,113,597 $ 2,187,065 </t>
  </si>
  <si>
    <t>Obligation Under Finance Lease (Tables)</t>
  </si>
  <si>
    <t>Notes to Financial Statements</t>
  </si>
  <si>
    <t>Schedule of Obligation Under Finance Lease</t>
  </si>
  <si>
    <t xml:space="preserve">The obligation under the finance
lease is as follows:
Sept 30, 2019 Dec 31, 2018
(Unaudited) (Audited)
Present value of hire purchase liabilities: $ $
Not later than one year 22,630 22,895
Later than one year but not later than two years 22,630 22,895
Later than two years but not later than five years 34,688 52,266
79,948 98,056
Analysed as: $ $
Current portion 22,630 22,895
Non-current portion 57,318 75,161
79,948 98,056 </t>
  </si>
  <si>
    <t>Bank Borrowings (Tables)</t>
  </si>
  <si>
    <t>Schedule of Bank Borrowings</t>
  </si>
  <si>
    <t xml:space="preserve">Sept 30, 2019 Dec 31, 2018
(Unaudited) (Audited)
Secured: - $ $
Bank overdraft - 142,579
Term loan 599,821 628,394
599,821 770,972
Analysed as: $ $
Current portion - 195,490
Non-current portion 599,821 575,482
599,821 770,972 </t>
  </si>
  <si>
    <t>Other Payables and Accrued Liabilities (Tables)</t>
  </si>
  <si>
    <t>Schedule of Other Payables and Accrued Liabilities</t>
  </si>
  <si>
    <t xml:space="preserve">Sept 30, 2019 Dec 31, 2018
(Unaudited) (Audited)
Other payables generated from: $ $
Local
Common outstanding from non-trade payable 10,500 87,595
Foreign, representing
Malaysia
Advance payment by payable - 5,249
Common outstanding from non-trade payable 78,090 31,923
Common outstanding from third parties - 622
China
Common outstanding from third parties 420 436
Hong Kong -
89,010 125,825
Accrued other expenses
Local - -
Foreign, representing
Malaysia
Payroll 15,592 30,693
Payroll Deduction - 21,208
Professional Fee 1,553 3,142
Expenses 27,421 53,672
Others 12
China - -
Hong Kong - -
44,578 108,715
Deposit received -
Foreign, representing
Malaysia 137,964 238,331
China - -
Hong Kong - -
137,964 238,331
271,552 472,871 </t>
  </si>
  <si>
    <t>Income Taxes (Tables)</t>
  </si>
  <si>
    <t>Schedule of Profit or Loss Before Tax</t>
  </si>
  <si>
    <t xml:space="preserve">The (loss)/profit before taxes of the Company
for the years ended September 30, 2019 and 2018 were comprised of the following:
As of September 30,
2019 2018
Tax jurisdictions from:
Local (36,326 ) $ (49,987 )
Foreign, representing:
Malaysia 47,020 353,865
Hong Kong (1,859 ) 20,989
China (1,469 ) (1,383 )
(Loss)/Profit before income tax 7,366 $ 323,484 </t>
  </si>
  <si>
    <t>Schedule of Provision for Income Tax</t>
  </si>
  <si>
    <t xml:space="preserve">The provision for income taxes consisted of
the following:
As of September 30,
2019 2018
Current
Local $ - $ -
Foreign, representing:
Malaysia - -
Hong Kong - -
Deferred
Local - -
Foreign, representing:
Malaysia - -
Hong Kong - -
- - </t>
  </si>
  <si>
    <t>Other Income (Tables)</t>
  </si>
  <si>
    <t>Schedule of Other Income</t>
  </si>
  <si>
    <t xml:space="preserve">Sept 30, 2019 Sept 30, 2018
(Unaudited) (Unaudited)
Interest income $ - $ 254
Other income 77 -
Unrealized gain on foreign exchange 1,099 -
Realized gain on foreign exchange 3,323 -
4,499 254 </t>
  </si>
  <si>
    <t>Related Parties Transactions (Tables)</t>
  </si>
  <si>
    <t>Schedule of Related Parties Transactions</t>
  </si>
  <si>
    <t>Sept 30, 2019 Sept 30, 2018
(Unaudited) (Unaudited)
Transaction with company in which a shareholder has substantial financial interest:
Sales $ $
Related Party A - 88,042
Purchases
Related Party A - 458,837
i. Related party A, Dato’ Chong Khooi You, is the Director of the Company</t>
  </si>
  <si>
    <t>Organization and Business Background (Details Narrative)</t>
  </si>
  <si>
    <t>Apr. 13, 2017</t>
  </si>
  <si>
    <t>Bioplus Life Corp. (Labuan) [Member]</t>
  </si>
  <si>
    <t>Equity interest, percentage</t>
  </si>
  <si>
    <t>100.00%</t>
  </si>
  <si>
    <t>Bioplus Life International Holdings Limited [Member] | Hong Kong [Member]</t>
  </si>
  <si>
    <t>Bio Life Holdings Berhad [Member]</t>
  </si>
  <si>
    <t>99.80%</t>
  </si>
  <si>
    <t>Bio Life Neutraceuticals Sdn Bhd [Member]</t>
  </si>
  <si>
    <t>Organization and Business Background - Schedule of Subsidiaries Details (Details) - $ / shares</t>
  </si>
  <si>
    <t>Ordinary shares, issued</t>
  </si>
  <si>
    <t>Place of incorporation</t>
  </si>
  <si>
    <t>Malaysia, Labuan</t>
  </si>
  <si>
    <t>Date of incorporation</t>
  </si>
  <si>
    <t>May 19,
		2017</t>
  </si>
  <si>
    <t>Ordinary shares, per share</t>
  </si>
  <si>
    <t>Principal activities</t>
  </si>
  <si>
    <t>Investment Holding</t>
  </si>
  <si>
    <t>Bioplus Life International Holdings Limited [Member]</t>
  </si>
  <si>
    <t>Hong Kong</t>
  </si>
  <si>
    <t>Jun. 20,
		2017</t>
  </si>
  <si>
    <t>Bioplus Life International Holdings Limited [Member] | HK [Member]</t>
  </si>
  <si>
    <t>Malaysia</t>
  </si>
  <si>
    <t>May 19,
		2016</t>
  </si>
  <si>
    <t>Bio Life Holdings Berhad [Member] | RM [Member]</t>
  </si>
  <si>
    <t>Malaysia, Selangor</t>
  </si>
  <si>
    <t>Aug. 27,
		2009</t>
  </si>
  <si>
    <t>Trading of Consumer Products</t>
  </si>
  <si>
    <t>Bio Life Neutraceuticals Sdn Bhd [Member] | RM [Member]</t>
  </si>
  <si>
    <t>Summary of Significant Accounting Policies (Details Narrative)</t>
  </si>
  <si>
    <t>Sep. 30, 2019USD ($)</t>
  </si>
  <si>
    <t>Currency translation conversion</t>
  </si>
  <si>
    <t>Schedule of Property Plant and Equipment, Principal Annual Rates/Expected Useful Life (Details)</t>
  </si>
  <si>
    <t>Computer Hardware [Member]</t>
  </si>
  <si>
    <t>Principal annual rates</t>
  </si>
  <si>
    <t>20.00%</t>
  </si>
  <si>
    <t>Furniture &amp; Fittings [Member]</t>
  </si>
  <si>
    <t>10.00%</t>
  </si>
  <si>
    <t>Handphone [Member]</t>
  </si>
  <si>
    <t>Landscape [Member]</t>
  </si>
  <si>
    <t>Leasehold Land and Building [Member]</t>
  </si>
  <si>
    <t>Expected useful life</t>
  </si>
  <si>
    <t>99 years</t>
  </si>
  <si>
    <t>Machinery [Member]</t>
  </si>
  <si>
    <t>Motor Vehicle [Member]</t>
  </si>
  <si>
    <t>Office Equipment [Member]</t>
  </si>
  <si>
    <t>Renovation [Member]</t>
  </si>
  <si>
    <t>Signboard [Member]</t>
  </si>
  <si>
    <t>Tools and Equipment [Member]</t>
  </si>
  <si>
    <t>Summary of Significant Accounting Policies - Schedule of Exchange Rates (Details)</t>
  </si>
  <si>
    <t>Year-End MYR [Member]</t>
  </si>
  <si>
    <t>Exchange rates</t>
  </si>
  <si>
    <t>Period Average MYR [Member]</t>
  </si>
  <si>
    <t>Year-End RMB [Member]</t>
  </si>
  <si>
    <t>Period Average RMB [Member]</t>
  </si>
  <si>
    <t>Inventories - Schedule of Inventories (Details) - USD ($)</t>
  </si>
  <si>
    <t>Finished goods, at cost</t>
  </si>
  <si>
    <t>Total inventories</t>
  </si>
  <si>
    <t>Other Receivables, Deposits and Prepayments - Summary of Other Receivables, Deposits and Prepayments (Details) - USD ($)</t>
  </si>
  <si>
    <t>Other Receivables Deposits And Prepayments - Summary Of Other Receivables Deposits And Prepayments</t>
  </si>
  <si>
    <t>Other receivables</t>
  </si>
  <si>
    <t>Deposits and Prepayment</t>
  </si>
  <si>
    <t>Property, Plant and Equipment, Net (Details Narrative) - USD ($)</t>
  </si>
  <si>
    <t>Depreciation expense</t>
  </si>
  <si>
    <t>Property, plant and equipment</t>
  </si>
  <si>
    <t>Property, Plant and Equipment, Net - Schedule of Property, Plant and Equipment (Details) - USD ($)</t>
  </si>
  <si>
    <t>(Less): Accumulated depreciation</t>
  </si>
  <si>
    <t>(Less): Foreign translation difference</t>
  </si>
  <si>
    <t>Obligation Under Finance Lease (Details Narrative)</t>
  </si>
  <si>
    <t>Motor Vehicle [Member] | Finance Leases Agreement [Member]</t>
  </si>
  <si>
    <t>Effective interest rate</t>
  </si>
  <si>
    <t>522.00%</t>
  </si>
  <si>
    <t>Obligation Under Finance Lease - Schedule of Obligation Under Finance Lease (Details) - USD ($)</t>
  </si>
  <si>
    <t>Present value of hire purchase liabilities: Not later than one year</t>
  </si>
  <si>
    <t>Present value of hire purchase liabilities: Later than one year but not later than two years</t>
  </si>
  <si>
    <t>Present value of hire purchase liabilities: Later than two years but not later than five years</t>
  </si>
  <si>
    <t>Present value of hire purchase liabilities</t>
  </si>
  <si>
    <t>Current portion</t>
  </si>
  <si>
    <t>Non-current portion</t>
  </si>
  <si>
    <t>Lease liability</t>
  </si>
  <si>
    <t>Bank Borrowings (Details Narrative) - Facilities Agreement [Member] - USD ($)</t>
  </si>
  <si>
    <t>Oct. 10, 2016</t>
  </si>
  <si>
    <t>Bank Overdraft [Member]</t>
  </si>
  <si>
    <t>Secured facility</t>
  </si>
  <si>
    <t>Secured facility, description</t>
  </si>
  <si>
    <t>Master Facility Agreement. Joint and Several Guarantee to be executed by the subsidiary directors of Bio Life Neutraceuticals Sdn Bhd.</t>
  </si>
  <si>
    <t>Secured facility, interest rate</t>
  </si>
  <si>
    <t>4.00%</t>
  </si>
  <si>
    <t>Term Loan [Member]</t>
  </si>
  <si>
    <t>Secured facility, term</t>
  </si>
  <si>
    <t>The term loan is payable by 240 monthly installments</t>
  </si>
  <si>
    <t>Secured facility, payment</t>
  </si>
  <si>
    <t>Bank Borrowings - Schedule of Bank Borrowings (Details) - USD ($)</t>
  </si>
  <si>
    <t>Bank Overdrafts [Member]</t>
  </si>
  <si>
    <t>Other Payables and Accrued Liabilities (Details Narrative) - USD ($)</t>
  </si>
  <si>
    <t>Other payables from non-trade payable</t>
  </si>
  <si>
    <t>Accrued other expenses</t>
  </si>
  <si>
    <t>Deposits received</t>
  </si>
  <si>
    <t>Malaysia [Member]</t>
  </si>
  <si>
    <t>Advance payment by payables</t>
  </si>
  <si>
    <t>Accrued expenses - payroll</t>
  </si>
  <si>
    <t>Accrued expenses - professional fees</t>
  </si>
  <si>
    <t>Accrued expenses - expenses</t>
  </si>
  <si>
    <t>Accrued expenses - other</t>
  </si>
  <si>
    <t>Accrued expenses - payroll deductions</t>
  </si>
  <si>
    <t>Third Party [Member]</t>
  </si>
  <si>
    <t>Third Party [Member] | Malaysia [Member]</t>
  </si>
  <si>
    <t>Third Party [Member] | China [Member]</t>
  </si>
  <si>
    <t>Other Payables and Accrued Liabilities - Schedule of Other Payables and Accrued Liabilities (Details) - USD ($)</t>
  </si>
  <si>
    <t>Accrued expenses - payroll deduction</t>
  </si>
  <si>
    <t>Accrued expenses - professional fee</t>
  </si>
  <si>
    <t>Accrued expenses - expense</t>
  </si>
  <si>
    <t>Accrued expenses - others</t>
  </si>
  <si>
    <t>Third Party [Member] | Hong Kong [Member]</t>
  </si>
  <si>
    <t>Income Taxes (Details Narrative)</t>
  </si>
  <si>
    <t>United States of America [Member]</t>
  </si>
  <si>
    <t>Cumulative net operating loss</t>
  </si>
  <si>
    <t>Net operating loss carryforward expiration</t>
  </si>
  <si>
    <t>begin to expire in 2038</t>
  </si>
  <si>
    <t>Valuation allowance</t>
  </si>
  <si>
    <t>Malaysia [Member] | Minimum [Member]</t>
  </si>
  <si>
    <t>Income tax rate, percentage</t>
  </si>
  <si>
    <t>18.00%</t>
  </si>
  <si>
    <t>Malaysia [Member] | Maximum [Member]</t>
  </si>
  <si>
    <t>24.00%</t>
  </si>
  <si>
    <t>Hong Kong [Member]</t>
  </si>
  <si>
    <t>16.50%</t>
  </si>
  <si>
    <t>China [Member]</t>
  </si>
  <si>
    <t>25.00%</t>
  </si>
  <si>
    <t>Income Taxes - Schedule of Profit or Loss Before Tax (Details) - USD ($)</t>
  </si>
  <si>
    <t>Tax jurisdictions from: Local</t>
  </si>
  <si>
    <t>(Loss)/Profit before income tax</t>
  </si>
  <si>
    <t>Tax jurisdictions from: Foreign, representing</t>
  </si>
  <si>
    <t>Income Taxes - Schedule of Provision for Income Tax (Details) - USD ($)</t>
  </si>
  <si>
    <t>Current Local</t>
  </si>
  <si>
    <t>Deferred Local</t>
  </si>
  <si>
    <t>Provision for income taxes</t>
  </si>
  <si>
    <t>Current Foreign, representing</t>
  </si>
  <si>
    <t>Deferred Foreign, representing</t>
  </si>
  <si>
    <t>Other Income - Schedule of Other Income (Details) - USD ($)</t>
  </si>
  <si>
    <t>Interest income</t>
  </si>
  <si>
    <t>Unrealized gain on foreign exchange</t>
  </si>
  <si>
    <t>Realized gain on foreign exchange</t>
  </si>
  <si>
    <t>Related Parties Transactions -  Schedule of Related Parties Transactions (Details) - Related Party A [Member] - USD ($)</t>
  </si>
  <si>
    <t>Sales</t>
  </si>
  <si>
    <t>Purchases</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359305561</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55</v>
      </c>
    </row>
    <row r="4" spans="1:2">
      <c r="A4" s="4" t="s">
        <v>42</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0730</v>
      </c>
      <c r="C3" s="6" t="n">
        <v>398133</v>
      </c>
    </row>
    <row r="4" spans="1:3">
      <c r="A4" s="4" t="s">
        <v>37</v>
      </c>
      <c r="B4" s="5" t="n">
        <v>159270</v>
      </c>
      <c r="C4" s="5" t="n">
        <v>363950</v>
      </c>
    </row>
    <row r="5" spans="1:3">
      <c r="A5" s="4" t="s">
        <v>38</v>
      </c>
      <c r="B5" s="5" t="n">
        <v>22277</v>
      </c>
      <c r="C5" s="4" t="s">
        <v>39</v>
      </c>
    </row>
    <row r="6" spans="1:3">
      <c r="A6" s="4" t="s">
        <v>40</v>
      </c>
      <c r="B6" s="5" t="n">
        <v>29692</v>
      </c>
      <c r="C6" s="5" t="n">
        <v>31007</v>
      </c>
    </row>
    <row r="7" spans="1:3">
      <c r="A7" s="4" t="s">
        <v>41</v>
      </c>
      <c r="B7" s="4" t="s">
        <v>39</v>
      </c>
      <c r="C7" s="5" t="n">
        <v>3567</v>
      </c>
    </row>
    <row r="8" spans="1:3">
      <c r="A8" s="4" t="s">
        <v>42</v>
      </c>
      <c r="B8" s="5" t="n">
        <v>302438</v>
      </c>
      <c r="C8" s="5" t="n">
        <v>443597</v>
      </c>
    </row>
    <row r="9" spans="1:3">
      <c r="A9" s="4" t="s">
        <v>43</v>
      </c>
      <c r="B9" s="5" t="n">
        <v>77134</v>
      </c>
      <c r="C9" s="5" t="n">
        <v>43749</v>
      </c>
    </row>
    <row r="10" spans="1:3">
      <c r="A10" s="4" t="s">
        <v>44</v>
      </c>
      <c r="B10" s="5" t="n">
        <v>691541</v>
      </c>
      <c r="C10" s="5" t="n">
        <v>1284003</v>
      </c>
    </row>
    <row r="11" spans="1:3">
      <c r="A11" s="3" t="s">
        <v>45</v>
      </c>
    </row>
    <row r="12" spans="1:3">
      <c r="A12" s="4" t="s">
        <v>46</v>
      </c>
      <c r="B12" s="5" t="n">
        <v>2113597</v>
      </c>
      <c r="C12" s="5" t="n">
        <v>2187065</v>
      </c>
    </row>
    <row r="13" spans="1:3">
      <c r="A13" s="4" t="s">
        <v>47</v>
      </c>
      <c r="B13" s="5" t="n">
        <v>2805138</v>
      </c>
      <c r="C13" s="5" t="n">
        <v>3471068</v>
      </c>
    </row>
    <row r="14" spans="1:3">
      <c r="A14" s="3" t="s">
        <v>48</v>
      </c>
    </row>
    <row r="15" spans="1:3">
      <c r="A15" s="4" t="s">
        <v>49</v>
      </c>
      <c r="B15" s="4" t="s">
        <v>39</v>
      </c>
      <c r="C15" s="5" t="n">
        <v>190967</v>
      </c>
    </row>
    <row r="16" spans="1:3">
      <c r="A16" s="4" t="s">
        <v>50</v>
      </c>
      <c r="B16" s="5" t="n">
        <v>22630</v>
      </c>
      <c r="C16" s="5" t="n">
        <v>22895</v>
      </c>
    </row>
    <row r="17" spans="1:3">
      <c r="A17" s="4" t="s">
        <v>51</v>
      </c>
      <c r="B17" s="4" t="s">
        <v>39</v>
      </c>
      <c r="C17" s="5" t="n">
        <v>195490</v>
      </c>
    </row>
    <row r="18" spans="1:3">
      <c r="A18" s="4" t="s">
        <v>52</v>
      </c>
      <c r="B18" s="4" t="s">
        <v>39</v>
      </c>
      <c r="C18" s="5" t="n">
        <v>71014</v>
      </c>
    </row>
    <row r="19" spans="1:3">
      <c r="A19" s="4" t="s">
        <v>53</v>
      </c>
      <c r="B19" s="5" t="n">
        <v>2468</v>
      </c>
      <c r="C19" s="5" t="n">
        <v>8761</v>
      </c>
    </row>
    <row r="20" spans="1:3">
      <c r="A20" s="4" t="s">
        <v>54</v>
      </c>
      <c r="B20" s="5" t="n">
        <v>271552</v>
      </c>
      <c r="C20" s="5" t="n">
        <v>472871</v>
      </c>
    </row>
    <row r="21" spans="1:3">
      <c r="A21" s="4" t="s">
        <v>55</v>
      </c>
      <c r="B21" s="5" t="n">
        <v>8000</v>
      </c>
      <c r="C21" s="4" t="s">
        <v>39</v>
      </c>
    </row>
    <row r="22" spans="1:3">
      <c r="A22" s="4" t="s">
        <v>56</v>
      </c>
      <c r="B22" s="5" t="n">
        <v>143</v>
      </c>
      <c r="C22" s="4" t="s">
        <v>39</v>
      </c>
    </row>
    <row r="23" spans="1:3">
      <c r="A23" s="4" t="s">
        <v>57</v>
      </c>
      <c r="B23" s="5" t="n">
        <v>5821</v>
      </c>
      <c r="C23" s="4" t="s">
        <v>39</v>
      </c>
    </row>
    <row r="24" spans="1:3">
      <c r="A24" s="4" t="s">
        <v>58</v>
      </c>
      <c r="B24" s="5" t="n">
        <v>3604</v>
      </c>
      <c r="C24" s="5" t="n">
        <v>14354</v>
      </c>
    </row>
    <row r="25" spans="1:3">
      <c r="A25" s="4" t="s">
        <v>59</v>
      </c>
      <c r="B25" s="5" t="n">
        <v>314218</v>
      </c>
      <c r="C25" s="5" t="n">
        <v>976352</v>
      </c>
    </row>
    <row r="26" spans="1:3">
      <c r="A26" s="3" t="s">
        <v>60</v>
      </c>
    </row>
    <row r="27" spans="1:3">
      <c r="A27" s="4" t="s">
        <v>50</v>
      </c>
      <c r="B27" s="5" t="n">
        <v>57318</v>
      </c>
      <c r="C27" s="5" t="n">
        <v>75161</v>
      </c>
    </row>
    <row r="28" spans="1:3">
      <c r="A28" s="4" t="s">
        <v>51</v>
      </c>
      <c r="B28" s="5" t="n">
        <v>599821</v>
      </c>
      <c r="C28" s="5" t="n">
        <v>575482</v>
      </c>
    </row>
    <row r="29" spans="1:3">
      <c r="A29" s="4" t="s">
        <v>61</v>
      </c>
      <c r="B29" s="5" t="n">
        <v>46793</v>
      </c>
      <c r="C29" s="5" t="n">
        <v>47341</v>
      </c>
    </row>
    <row r="30" spans="1:3">
      <c r="A30" s="4" t="s">
        <v>62</v>
      </c>
      <c r="B30" s="5" t="n">
        <v>703932</v>
      </c>
      <c r="C30" s="5" t="n">
        <v>697984</v>
      </c>
    </row>
    <row r="31" spans="1:3">
      <c r="A31" s="4" t="s">
        <v>63</v>
      </c>
      <c r="B31" s="5" t="n">
        <v>1018150</v>
      </c>
      <c r="C31" s="5" t="n">
        <v>1674336</v>
      </c>
    </row>
    <row r="32" spans="1:3">
      <c r="A32" s="3" t="s">
        <v>64</v>
      </c>
    </row>
    <row r="33" spans="1:3">
      <c r="A33" s="4" t="s">
        <v>65</v>
      </c>
      <c r="B33" s="5" t="n">
        <v>35931</v>
      </c>
      <c r="C33" s="5" t="n">
        <v>35931</v>
      </c>
    </row>
    <row r="34" spans="1:3">
      <c r="A34" s="4" t="s">
        <v>66</v>
      </c>
      <c r="B34" s="5" t="n">
        <v>1998870</v>
      </c>
      <c r="C34" s="5" t="n">
        <v>1998870</v>
      </c>
    </row>
    <row r="35" spans="1:3">
      <c r="A35" s="4" t="s">
        <v>67</v>
      </c>
      <c r="B35" s="5" t="n">
        <v>-115992</v>
      </c>
      <c r="C35" s="5" t="n">
        <v>-123358</v>
      </c>
    </row>
    <row r="36" spans="1:3">
      <c r="A36" s="4" t="s">
        <v>68</v>
      </c>
      <c r="B36" s="5" t="n">
        <v>-131821</v>
      </c>
      <c r="C36" s="5" t="n">
        <v>-114711</v>
      </c>
    </row>
    <row r="37" spans="1:3">
      <c r="A37" s="4" t="s">
        <v>69</v>
      </c>
      <c r="B37" s="5" t="n">
        <v>1786988</v>
      </c>
      <c r="C37" s="5" t="n">
        <v>1796732</v>
      </c>
    </row>
    <row r="38" spans="1:3">
      <c r="A38" s="4" t="s">
        <v>70</v>
      </c>
      <c r="B38" s="6" t="n">
        <v>2805138</v>
      </c>
      <c r="C38" s="6" t="n">
        <v>3471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191</v>
      </c>
      <c r="B6" s="4" t="s">
        <v>192</v>
      </c>
    </row>
    <row r="7" spans="1:2">
      <c r="A7" s="4" t="s">
        <v>193</v>
      </c>
      <c r="B7" s="4" t="s">
        <v>194</v>
      </c>
    </row>
    <row r="8" spans="1:2">
      <c r="A8" s="4" t="s">
        <v>42</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4</v>
      </c>
    </row>
    <row r="2" spans="1:3">
      <c r="A2" s="3" t="s">
        <v>72</v>
      </c>
    </row>
    <row r="3" spans="1:3">
      <c r="A3" s="4" t="s">
        <v>73</v>
      </c>
      <c r="B3" s="7" t="n">
        <v>0.0001</v>
      </c>
      <c r="C3" s="7" t="n">
        <v>0.0001</v>
      </c>
    </row>
    <row r="4" spans="1:3">
      <c r="A4" s="4" t="s">
        <v>74</v>
      </c>
      <c r="B4" s="5" t="n">
        <v>359305561</v>
      </c>
      <c r="C4" s="5" t="n">
        <v>359305561</v>
      </c>
    </row>
    <row r="5" spans="1:3">
      <c r="A5" s="4" t="s">
        <v>75</v>
      </c>
      <c r="B5" s="5" t="n">
        <v>359305561</v>
      </c>
      <c r="C5" s="5" t="n">
        <v>359305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53</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14"/>
  </cols>
  <sheetData>
    <row r="1" spans="1:2">
      <c r="A1" s="1" t="s">
        <v>252</v>
      </c>
      <c r="B1" s="2" t="s">
        <v>253</v>
      </c>
    </row>
    <row r="2" spans="1:2">
      <c r="A2" s="4" t="s">
        <v>254</v>
      </c>
    </row>
    <row r="3" spans="1:2">
      <c r="A3" s="4" t="s">
        <v>255</v>
      </c>
      <c r="B3" s="4" t="s">
        <v>256</v>
      </c>
    </row>
    <row r="4" spans="1:2">
      <c r="A4" s="4" t="s">
        <v>257</v>
      </c>
    </row>
    <row r="5" spans="1:2">
      <c r="A5" s="4" t="s">
        <v>255</v>
      </c>
      <c r="B5" s="4" t="s">
        <v>256</v>
      </c>
    </row>
    <row r="6" spans="1:2">
      <c r="A6" s="4" t="s">
        <v>258</v>
      </c>
    </row>
    <row r="7" spans="1:2">
      <c r="A7" s="4" t="s">
        <v>255</v>
      </c>
      <c r="B7" s="4" t="s">
        <v>259</v>
      </c>
    </row>
    <row r="8" spans="1:2">
      <c r="A8" s="4" t="s">
        <v>260</v>
      </c>
    </row>
    <row r="9" spans="1:2">
      <c r="A9" s="4" t="s">
        <v>255</v>
      </c>
      <c r="B9" s="4" t="s">
        <v>2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261</v>
      </c>
      <c r="B1" s="2" t="s">
        <v>1</v>
      </c>
    </row>
    <row r="2" spans="1:3">
      <c r="B2" s="2" t="s">
        <v>2</v>
      </c>
      <c r="C2" s="2" t="s">
        <v>34</v>
      </c>
    </row>
    <row r="3" spans="1:3">
      <c r="A3" s="4" t="s">
        <v>262</v>
      </c>
      <c r="B3" s="5" t="n">
        <v>359305561</v>
      </c>
      <c r="C3" s="5" t="n">
        <v>359305561</v>
      </c>
    </row>
    <row r="4" spans="1:3">
      <c r="A4" s="4" t="s">
        <v>254</v>
      </c>
    </row>
    <row r="5" spans="1:3">
      <c r="A5" s="4" t="s">
        <v>263</v>
      </c>
      <c r="B5" s="4" t="s">
        <v>264</v>
      </c>
    </row>
    <row r="6" spans="1:3">
      <c r="A6" s="4" t="s">
        <v>265</v>
      </c>
      <c r="B6" s="4" t="s">
        <v>266</v>
      </c>
    </row>
    <row r="7" spans="1:3">
      <c r="A7" s="4" t="s">
        <v>262</v>
      </c>
      <c r="B7" s="5" t="n">
        <v>359305560</v>
      </c>
    </row>
    <row r="8" spans="1:3">
      <c r="A8" s="4" t="s">
        <v>267</v>
      </c>
      <c r="B8" s="6" t="n">
        <v>1</v>
      </c>
    </row>
    <row r="9" spans="1:3">
      <c r="A9" s="4" t="s">
        <v>268</v>
      </c>
      <c r="B9" s="4" t="s">
        <v>269</v>
      </c>
    </row>
    <row r="10" spans="1:3">
      <c r="A10" s="4" t="s">
        <v>270</v>
      </c>
    </row>
    <row r="11" spans="1:3">
      <c r="A11" s="4" t="s">
        <v>263</v>
      </c>
      <c r="B11" s="4" t="s">
        <v>271</v>
      </c>
    </row>
    <row r="12" spans="1:3">
      <c r="A12" s="4" t="s">
        <v>265</v>
      </c>
      <c r="B12" s="4" t="s">
        <v>272</v>
      </c>
    </row>
    <row r="13" spans="1:3">
      <c r="A13" s="4" t="s">
        <v>262</v>
      </c>
      <c r="B13" s="5" t="n">
        <v>1</v>
      </c>
    </row>
    <row r="14" spans="1:3">
      <c r="A14" s="4" t="s">
        <v>268</v>
      </c>
      <c r="B14" s="4" t="s">
        <v>269</v>
      </c>
    </row>
    <row r="15" spans="1:3">
      <c r="A15" s="4" t="s">
        <v>273</v>
      </c>
    </row>
    <row r="16" spans="1:3">
      <c r="A16" s="4" t="s">
        <v>267</v>
      </c>
      <c r="B16" s="6" t="n">
        <v>1</v>
      </c>
    </row>
    <row r="17" spans="1:3">
      <c r="A17" s="4" t="s">
        <v>258</v>
      </c>
    </row>
    <row r="18" spans="1:3">
      <c r="A18" s="4" t="s">
        <v>263</v>
      </c>
      <c r="B18" s="4" t="s">
        <v>274</v>
      </c>
    </row>
    <row r="19" spans="1:3">
      <c r="A19" s="4" t="s">
        <v>265</v>
      </c>
      <c r="B19" s="4" t="s">
        <v>275</v>
      </c>
    </row>
    <row r="20" spans="1:3">
      <c r="A20" s="4" t="s">
        <v>262</v>
      </c>
      <c r="B20" s="5" t="n">
        <v>107992</v>
      </c>
    </row>
    <row r="21" spans="1:3">
      <c r="A21" s="4" t="s">
        <v>268</v>
      </c>
      <c r="B21" s="4" t="s">
        <v>269</v>
      </c>
    </row>
    <row r="22" spans="1:3">
      <c r="A22" s="4" t="s">
        <v>276</v>
      </c>
    </row>
    <row r="23" spans="1:3">
      <c r="A23" s="4" t="s">
        <v>267</v>
      </c>
      <c r="B23" s="6" t="n">
        <v>1</v>
      </c>
    </row>
    <row r="24" spans="1:3">
      <c r="A24" s="4" t="s">
        <v>260</v>
      </c>
    </row>
    <row r="25" spans="1:3">
      <c r="A25" s="4" t="s">
        <v>263</v>
      </c>
      <c r="B25" s="4" t="s">
        <v>277</v>
      </c>
    </row>
    <row r="26" spans="1:3">
      <c r="A26" s="4" t="s">
        <v>265</v>
      </c>
      <c r="B26" s="4" t="s">
        <v>278</v>
      </c>
    </row>
    <row r="27" spans="1:3">
      <c r="A27" s="4" t="s">
        <v>262</v>
      </c>
      <c r="B27" s="5" t="n">
        <v>5456207</v>
      </c>
    </row>
    <row r="28" spans="1:3">
      <c r="A28" s="4" t="s">
        <v>268</v>
      </c>
      <c r="B28" s="4" t="s">
        <v>279</v>
      </c>
    </row>
    <row r="29" spans="1:3">
      <c r="A29" s="4" t="s">
        <v>280</v>
      </c>
    </row>
    <row r="30" spans="1:3">
      <c r="A30" s="4" t="s">
        <v>267</v>
      </c>
      <c r="B30"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81</v>
      </c>
      <c r="B1" s="2" t="s">
        <v>282</v>
      </c>
    </row>
    <row r="2" spans="1:2">
      <c r="A2" s="3" t="s">
        <v>150</v>
      </c>
    </row>
    <row r="3" spans="1:2">
      <c r="A3" s="4" t="s">
        <v>283</v>
      </c>
      <c r="B3"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2</v>
      </c>
    </row>
    <row r="3" spans="1:2">
      <c r="A3" s="4" t="s">
        <v>285</v>
      </c>
    </row>
    <row r="4" spans="1:2">
      <c r="A4" s="4" t="s">
        <v>286</v>
      </c>
      <c r="B4" s="4" t="s">
        <v>287</v>
      </c>
    </row>
    <row r="5" spans="1:2">
      <c r="A5" s="4" t="s">
        <v>288</v>
      </c>
    </row>
    <row r="6" spans="1:2">
      <c r="A6" s="4" t="s">
        <v>286</v>
      </c>
      <c r="B6" s="4" t="s">
        <v>289</v>
      </c>
    </row>
    <row r="7" spans="1:2">
      <c r="A7" s="4" t="s">
        <v>290</v>
      </c>
    </row>
    <row r="8" spans="1:2">
      <c r="A8" s="4" t="s">
        <v>286</v>
      </c>
      <c r="B8" s="4" t="s">
        <v>287</v>
      </c>
    </row>
    <row r="9" spans="1:2">
      <c r="A9" s="4" t="s">
        <v>291</v>
      </c>
    </row>
    <row r="10" spans="1:2">
      <c r="A10" s="4" t="s">
        <v>286</v>
      </c>
      <c r="B10" s="4" t="s">
        <v>287</v>
      </c>
    </row>
    <row r="11" spans="1:2">
      <c r="A11" s="4" t="s">
        <v>292</v>
      </c>
    </row>
    <row r="12" spans="1:2">
      <c r="A12" s="4" t="s">
        <v>293</v>
      </c>
      <c r="B12" s="4" t="s">
        <v>294</v>
      </c>
    </row>
    <row r="13" spans="1:2">
      <c r="A13" s="4" t="s">
        <v>295</v>
      </c>
    </row>
    <row r="14" spans="1:2">
      <c r="A14" s="4" t="s">
        <v>286</v>
      </c>
      <c r="B14" s="4" t="s">
        <v>289</v>
      </c>
    </row>
    <row r="15" spans="1:2">
      <c r="A15" s="4" t="s">
        <v>296</v>
      </c>
    </row>
    <row r="16" spans="1:2">
      <c r="A16" s="4" t="s">
        <v>286</v>
      </c>
      <c r="B16" s="4" t="s">
        <v>287</v>
      </c>
    </row>
    <row r="17" spans="1:2">
      <c r="A17" s="4" t="s">
        <v>297</v>
      </c>
    </row>
    <row r="18" spans="1:2">
      <c r="A18" s="4" t="s">
        <v>286</v>
      </c>
      <c r="B18" s="4" t="s">
        <v>289</v>
      </c>
    </row>
    <row r="19" spans="1:2">
      <c r="A19" s="4" t="s">
        <v>298</v>
      </c>
    </row>
    <row r="20" spans="1:2">
      <c r="A20" s="4" t="s">
        <v>286</v>
      </c>
      <c r="B20" s="4" t="s">
        <v>287</v>
      </c>
    </row>
    <row r="21" spans="1:2">
      <c r="A21" s="4" t="s">
        <v>299</v>
      </c>
    </row>
    <row r="22" spans="1:2">
      <c r="A22" s="4" t="s">
        <v>286</v>
      </c>
      <c r="B22" s="4" t="s">
        <v>289</v>
      </c>
    </row>
    <row r="23" spans="1:2">
      <c r="A23" s="4" t="s">
        <v>300</v>
      </c>
    </row>
    <row r="24" spans="1:2">
      <c r="A24" s="4" t="s">
        <v>286</v>
      </c>
      <c r="B2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78</v>
      </c>
    </row>
    <row r="2" spans="1:3">
      <c r="A2" s="4" t="s">
        <v>302</v>
      </c>
    </row>
    <row r="3" spans="1:3">
      <c r="A3" s="4" t="s">
        <v>303</v>
      </c>
      <c r="B3" s="8" t="n">
        <v>4.1349</v>
      </c>
      <c r="C3" s="8" t="n">
        <v>4.1405</v>
      </c>
    </row>
    <row r="4" spans="1:3">
      <c r="A4" s="4" t="s">
        <v>304</v>
      </c>
    </row>
    <row r="5" spans="1:3">
      <c r="A5" s="4" t="s">
        <v>303</v>
      </c>
      <c r="B5" s="8" t="n">
        <v>4.187</v>
      </c>
      <c r="C5" s="8" t="n">
        <v>3.9894</v>
      </c>
    </row>
    <row r="6" spans="1:3">
      <c r="A6" s="4" t="s">
        <v>305</v>
      </c>
    </row>
    <row r="7" spans="1:3">
      <c r="A7" s="4" t="s">
        <v>303</v>
      </c>
      <c r="B7" s="8" t="n">
        <v>0.1454</v>
      </c>
      <c r="C7" s="8" t="n">
        <v>0.1456</v>
      </c>
    </row>
    <row r="8" spans="1:3">
      <c r="A8" s="4" t="s">
        <v>306</v>
      </c>
    </row>
    <row r="9" spans="1:3">
      <c r="A9" s="4" t="s">
        <v>303</v>
      </c>
      <c r="B9" s="8" t="n">
        <v>0.1471</v>
      </c>
      <c r="C9" s="8" t="n">
        <v>0.15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7</v>
      </c>
      <c r="B1" s="2" t="s">
        <v>2</v>
      </c>
      <c r="C1" s="2" t="s">
        <v>34</v>
      </c>
    </row>
    <row r="2" spans="1:3">
      <c r="A2" s="3" t="s">
        <v>155</v>
      </c>
    </row>
    <row r="3" spans="1:3">
      <c r="A3" s="4" t="s">
        <v>308</v>
      </c>
      <c r="B3" s="6" t="n">
        <v>302438</v>
      </c>
      <c r="C3" s="6" t="n">
        <v>443597</v>
      </c>
    </row>
    <row r="4" spans="1:3">
      <c r="A4" s="4" t="s">
        <v>309</v>
      </c>
      <c r="B4" s="6" t="n">
        <v>302438</v>
      </c>
      <c r="C4" s="6" t="n">
        <v>4435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4</v>
      </c>
    </row>
    <row r="2" spans="1:3">
      <c r="A2" s="3" t="s">
        <v>311</v>
      </c>
    </row>
    <row r="3" spans="1:3">
      <c r="A3" s="4" t="s">
        <v>312</v>
      </c>
      <c r="B3" s="6" t="n">
        <v>8013</v>
      </c>
      <c r="C3" s="6" t="n">
        <v>17265</v>
      </c>
    </row>
    <row r="4" spans="1:3">
      <c r="A4" s="4" t="s">
        <v>313</v>
      </c>
      <c r="B4" s="5" t="n">
        <v>48025</v>
      </c>
      <c r="C4" s="5" t="n">
        <v>26484</v>
      </c>
    </row>
    <row r="5" spans="1:3">
      <c r="A5" s="4" t="s">
        <v>43</v>
      </c>
      <c r="B5" s="6" t="n">
        <v>56038</v>
      </c>
      <c r="C5" s="6" t="n">
        <v>437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46437</v>
      </c>
      <c r="C4" s="6" t="n">
        <v>1132192</v>
      </c>
      <c r="D4" s="6" t="n">
        <v>1201326</v>
      </c>
      <c r="E4" s="6" t="n">
        <v>2408669</v>
      </c>
    </row>
    <row r="5" spans="1:5">
      <c r="A5" s="4" t="s">
        <v>81</v>
      </c>
      <c r="B5" s="5" t="n">
        <v>-210313</v>
      </c>
      <c r="C5" s="5" t="n">
        <v>-537770</v>
      </c>
      <c r="D5" s="5" t="n">
        <v>-614299</v>
      </c>
      <c r="E5" s="5" t="n">
        <v>-1282861</v>
      </c>
    </row>
    <row r="6" spans="1:5">
      <c r="A6" s="4" t="s">
        <v>82</v>
      </c>
      <c r="B6" s="5" t="n">
        <v>236124</v>
      </c>
      <c r="C6" s="5" t="n">
        <v>594422</v>
      </c>
      <c r="D6" s="5" t="n">
        <v>587027</v>
      </c>
      <c r="E6" s="5" t="n">
        <v>1125808</v>
      </c>
    </row>
    <row r="7" spans="1:5">
      <c r="A7" s="4" t="s">
        <v>83</v>
      </c>
      <c r="B7" s="5" t="n">
        <v>285</v>
      </c>
      <c r="C7" s="5" t="n">
        <v>3287</v>
      </c>
      <c r="D7" s="5" t="n">
        <v>4499</v>
      </c>
      <c r="E7" s="5" t="n">
        <v>254</v>
      </c>
    </row>
    <row r="8" spans="1:5">
      <c r="A8" s="3" t="s">
        <v>84</v>
      </c>
    </row>
    <row r="9" spans="1:5">
      <c r="A9" s="4" t="s">
        <v>85</v>
      </c>
      <c r="B9" s="5" t="n">
        <v>-188020</v>
      </c>
      <c r="C9" s="5" t="n">
        <v>-260684</v>
      </c>
      <c r="D9" s="5" t="n">
        <v>-559247</v>
      </c>
      <c r="E9" s="5" t="n">
        <v>-766519</v>
      </c>
    </row>
    <row r="10" spans="1:5">
      <c r="A10" s="4" t="s">
        <v>86</v>
      </c>
      <c r="B10" s="5" t="n">
        <v>-8137</v>
      </c>
      <c r="C10" s="5" t="n">
        <v>-20511</v>
      </c>
      <c r="D10" s="5" t="n">
        <v>-24913</v>
      </c>
      <c r="E10" s="5" t="n">
        <v>-36059</v>
      </c>
    </row>
    <row r="11" spans="1:5">
      <c r="A11" s="4" t="s">
        <v>87</v>
      </c>
      <c r="B11" s="5" t="n">
        <v>-196157</v>
      </c>
      <c r="C11" s="5" t="n">
        <v>-281195</v>
      </c>
      <c r="D11" s="5" t="n">
        <v>-584160</v>
      </c>
      <c r="E11" s="5" t="n">
        <v>-802578</v>
      </c>
    </row>
    <row r="12" spans="1:5">
      <c r="A12" s="4" t="s">
        <v>88</v>
      </c>
      <c r="B12" s="5" t="n">
        <v>40252</v>
      </c>
      <c r="C12" s="5" t="n">
        <v>-316514</v>
      </c>
      <c r="D12" s="5" t="n">
        <v>7366</v>
      </c>
      <c r="E12" s="5" t="n">
        <v>323484</v>
      </c>
    </row>
    <row r="13" spans="1:5">
      <c r="A13" s="4" t="s">
        <v>89</v>
      </c>
      <c r="B13" s="4" t="s">
        <v>39</v>
      </c>
      <c r="C13" s="4" t="s">
        <v>39</v>
      </c>
      <c r="D13" s="4" t="s">
        <v>39</v>
      </c>
      <c r="E13" s="4" t="s">
        <v>39</v>
      </c>
    </row>
    <row r="14" spans="1:5">
      <c r="A14" s="4" t="s">
        <v>90</v>
      </c>
      <c r="B14" s="5" t="n">
        <v>40252</v>
      </c>
      <c r="C14" s="5" t="n">
        <v>-316514</v>
      </c>
      <c r="D14" s="5" t="n">
        <v>7366</v>
      </c>
      <c r="E14" s="5" t="n">
        <v>323484</v>
      </c>
    </row>
    <row r="15" spans="1:5">
      <c r="A15" s="3" t="s">
        <v>91</v>
      </c>
    </row>
    <row r="16" spans="1:5">
      <c r="A16" s="4" t="s">
        <v>92</v>
      </c>
      <c r="B16" s="5" t="n">
        <v>-15699</v>
      </c>
      <c r="C16" s="5" t="n">
        <v>-74809</v>
      </c>
      <c r="D16" s="5" t="n">
        <v>-17100</v>
      </c>
      <c r="E16" s="5" t="n">
        <v>-125236</v>
      </c>
    </row>
    <row r="17" spans="1:5">
      <c r="A17" s="4" t="s">
        <v>93</v>
      </c>
      <c r="B17" s="6" t="n">
        <v>24553</v>
      </c>
      <c r="C17" s="6" t="n">
        <v>241705</v>
      </c>
      <c r="D17" s="6" t="n">
        <v>-9734</v>
      </c>
      <c r="E17" s="6" t="n">
        <v>198248</v>
      </c>
    </row>
    <row r="18" spans="1:5">
      <c r="A18" s="4" t="s">
        <v>94</v>
      </c>
      <c r="B18" s="4" t="s">
        <v>39</v>
      </c>
      <c r="C18" s="4" t="s">
        <v>39</v>
      </c>
      <c r="D18" s="4" t="s">
        <v>39</v>
      </c>
      <c r="E18" s="4" t="s">
        <v>39</v>
      </c>
    </row>
    <row r="19" spans="1:5">
      <c r="A19" s="4" t="s">
        <v>95</v>
      </c>
      <c r="B19" s="5" t="n">
        <v>358787945</v>
      </c>
      <c r="C19" s="5" t="n">
        <v>358787945</v>
      </c>
      <c r="D19" s="5" t="n">
        <v>358787945</v>
      </c>
      <c r="E19" s="5" t="n">
        <v>358787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4</v>
      </c>
      <c r="B1" s="2" t="s">
        <v>1</v>
      </c>
    </row>
    <row r="2" spans="1:4">
      <c r="B2" s="2" t="s">
        <v>2</v>
      </c>
      <c r="C2" s="2" t="s">
        <v>78</v>
      </c>
      <c r="D2" s="2" t="s">
        <v>34</v>
      </c>
    </row>
    <row r="3" spans="1:4">
      <c r="A3" s="4" t="s">
        <v>315</v>
      </c>
      <c r="B3" s="6" t="n">
        <v>82857</v>
      </c>
      <c r="C3" s="6" t="n">
        <v>69292</v>
      </c>
    </row>
    <row r="4" spans="1:4">
      <c r="A4" s="4" t="s">
        <v>316</v>
      </c>
      <c r="B4" s="5" t="n">
        <v>2435949</v>
      </c>
      <c r="D4" s="6" t="n">
        <v>2472330</v>
      </c>
    </row>
    <row r="5" spans="1:4">
      <c r="A5" s="4" t="s">
        <v>296</v>
      </c>
    </row>
    <row r="6" spans="1:4">
      <c r="A6" s="4" t="s">
        <v>316</v>
      </c>
      <c r="B6" s="5" t="n">
        <v>195701</v>
      </c>
      <c r="D6" s="5" t="n">
        <v>200945</v>
      </c>
    </row>
    <row r="7" spans="1:4">
      <c r="A7" s="4" t="s">
        <v>292</v>
      </c>
    </row>
    <row r="8" spans="1:4">
      <c r="A8" s="4" t="s">
        <v>316</v>
      </c>
      <c r="B8" s="6" t="n">
        <v>1830214</v>
      </c>
      <c r="C8" s="6" t="n">
        <v>1881464</v>
      </c>
      <c r="D8" s="6" t="n">
        <v>18814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4</v>
      </c>
      <c r="D1" s="2" t="s">
        <v>78</v>
      </c>
    </row>
    <row r="2" spans="1:4">
      <c r="A2" s="4" t="s">
        <v>316</v>
      </c>
      <c r="B2" s="6" t="n">
        <v>2435949</v>
      </c>
      <c r="C2" s="6" t="n">
        <v>2472330</v>
      </c>
    </row>
    <row r="3" spans="1:4">
      <c r="A3" s="4" t="s">
        <v>318</v>
      </c>
      <c r="B3" s="5" t="n">
        <v>-332431</v>
      </c>
      <c r="C3" s="5" t="n">
        <v>-239957</v>
      </c>
    </row>
    <row r="4" spans="1:4">
      <c r="A4" s="4" t="s">
        <v>319</v>
      </c>
      <c r="B4" s="5" t="n">
        <v>10079</v>
      </c>
      <c r="C4" s="5" t="n">
        <v>-45308</v>
      </c>
    </row>
    <row r="5" spans="1:4">
      <c r="A5" s="4" t="s">
        <v>46</v>
      </c>
      <c r="B5" s="5" t="n">
        <v>2113597</v>
      </c>
      <c r="C5" s="5" t="n">
        <v>2187065</v>
      </c>
    </row>
    <row r="6" spans="1:4">
      <c r="A6" s="4" t="s">
        <v>285</v>
      </c>
    </row>
    <row r="7" spans="1:4">
      <c r="A7" s="4" t="s">
        <v>316</v>
      </c>
      <c r="B7" s="5" t="n">
        <v>31404</v>
      </c>
      <c r="C7" s="5" t="n">
        <v>31541</v>
      </c>
    </row>
    <row r="8" spans="1:4">
      <c r="A8" s="4" t="s">
        <v>288</v>
      </c>
    </row>
    <row r="9" spans="1:4">
      <c r="A9" s="4" t="s">
        <v>316</v>
      </c>
      <c r="B9" s="5" t="n">
        <v>104532</v>
      </c>
      <c r="C9" s="5" t="n">
        <v>104670</v>
      </c>
    </row>
    <row r="10" spans="1:4">
      <c r="A10" s="4" t="s">
        <v>290</v>
      </c>
    </row>
    <row r="11" spans="1:4">
      <c r="A11" s="4" t="s">
        <v>316</v>
      </c>
      <c r="B11" s="5" t="n">
        <v>3435</v>
      </c>
      <c r="C11" s="5" t="n">
        <v>3538</v>
      </c>
    </row>
    <row r="12" spans="1:4">
      <c r="A12" s="4" t="s">
        <v>291</v>
      </c>
    </row>
    <row r="13" spans="1:4">
      <c r="A13" s="4" t="s">
        <v>316</v>
      </c>
      <c r="B13" s="5" t="n">
        <v>3397</v>
      </c>
      <c r="C13" s="5" t="n">
        <v>3501</v>
      </c>
    </row>
    <row r="14" spans="1:4">
      <c r="A14" s="4" t="s">
        <v>292</v>
      </c>
    </row>
    <row r="15" spans="1:4">
      <c r="A15" s="4" t="s">
        <v>316</v>
      </c>
      <c r="B15" s="5" t="n">
        <v>1830214</v>
      </c>
      <c r="C15" s="5" t="n">
        <v>1881464</v>
      </c>
      <c r="D15" s="6" t="n">
        <v>1881464</v>
      </c>
    </row>
    <row r="16" spans="1:4">
      <c r="A16" s="4" t="s">
        <v>295</v>
      </c>
    </row>
    <row r="17" spans="1:4">
      <c r="A17" s="4" t="s">
        <v>316</v>
      </c>
      <c r="B17" s="5" t="n">
        <v>116383</v>
      </c>
      <c r="C17" s="5" t="n">
        <v>93608</v>
      </c>
    </row>
    <row r="18" spans="1:4">
      <c r="A18" s="4" t="s">
        <v>296</v>
      </c>
    </row>
    <row r="19" spans="1:4">
      <c r="A19" s="4" t="s">
        <v>316</v>
      </c>
      <c r="B19" s="5" t="n">
        <v>195701</v>
      </c>
      <c r="C19" s="5" t="n">
        <v>200945</v>
      </c>
    </row>
    <row r="20" spans="1:4">
      <c r="A20" s="4" t="s">
        <v>297</v>
      </c>
    </row>
    <row r="21" spans="1:4">
      <c r="A21" s="4" t="s">
        <v>316</v>
      </c>
      <c r="B21" s="5" t="n">
        <v>51535</v>
      </c>
      <c r="C21" s="5" t="n">
        <v>52430</v>
      </c>
    </row>
    <row r="22" spans="1:4">
      <c r="A22" s="4" t="s">
        <v>298</v>
      </c>
    </row>
    <row r="23" spans="1:4">
      <c r="A23" s="4" t="s">
        <v>316</v>
      </c>
      <c r="B23" s="5" t="n">
        <v>90555</v>
      </c>
      <c r="C23" s="5" t="n">
        <v>91670</v>
      </c>
    </row>
    <row r="24" spans="1:4">
      <c r="A24" s="4" t="s">
        <v>299</v>
      </c>
    </row>
    <row r="25" spans="1:4">
      <c r="A25" s="4" t="s">
        <v>316</v>
      </c>
      <c r="B25" s="5" t="n">
        <v>4543</v>
      </c>
      <c r="C25" s="5" t="n">
        <v>4655</v>
      </c>
    </row>
    <row r="26" spans="1:4">
      <c r="A26" s="4" t="s">
        <v>300</v>
      </c>
    </row>
    <row r="27" spans="1:4">
      <c r="A27" s="4" t="s">
        <v>316</v>
      </c>
      <c r="B27" s="6" t="n">
        <v>4250</v>
      </c>
      <c r="C27" s="6" t="n">
        <v>43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0</v>
      </c>
      <c r="B1" s="2" t="s">
        <v>1</v>
      </c>
    </row>
    <row r="2" spans="1:3">
      <c r="B2" s="2" t="s">
        <v>2</v>
      </c>
      <c r="C2" s="2" t="s">
        <v>78</v>
      </c>
    </row>
    <row r="3" spans="1:3">
      <c r="A3" s="4" t="s">
        <v>321</v>
      </c>
    </row>
    <row r="4" spans="1:3">
      <c r="A4" s="4" t="s">
        <v>322</v>
      </c>
      <c r="B4" s="4" t="s">
        <v>323</v>
      </c>
      <c r="C4" s="4" t="s">
        <v>3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4</v>
      </c>
    </row>
    <row r="2" spans="1:3">
      <c r="A2" s="3" t="s">
        <v>164</v>
      </c>
    </row>
    <row r="3" spans="1:3">
      <c r="A3" s="4" t="s">
        <v>325</v>
      </c>
      <c r="B3" s="6" t="n">
        <v>22630</v>
      </c>
      <c r="C3" s="6" t="n">
        <v>22895</v>
      </c>
    </row>
    <row r="4" spans="1:3">
      <c r="A4" s="4" t="s">
        <v>326</v>
      </c>
      <c r="B4" s="5" t="n">
        <v>22630</v>
      </c>
      <c r="C4" s="5" t="n">
        <v>22895</v>
      </c>
    </row>
    <row r="5" spans="1:3">
      <c r="A5" s="4" t="s">
        <v>327</v>
      </c>
      <c r="B5" s="5" t="n">
        <v>34688</v>
      </c>
      <c r="C5" s="5" t="n">
        <v>52266</v>
      </c>
    </row>
    <row r="6" spans="1:3">
      <c r="A6" s="4" t="s">
        <v>328</v>
      </c>
      <c r="B6" s="5" t="n">
        <v>79948</v>
      </c>
      <c r="C6" s="5" t="n">
        <v>98056</v>
      </c>
    </row>
    <row r="7" spans="1:3">
      <c r="A7" s="4" t="s">
        <v>329</v>
      </c>
      <c r="B7" s="5" t="n">
        <v>22630</v>
      </c>
      <c r="C7" s="5" t="n">
        <v>22895</v>
      </c>
    </row>
    <row r="8" spans="1:3">
      <c r="A8" s="4" t="s">
        <v>330</v>
      </c>
      <c r="B8" s="5" t="n">
        <v>57318</v>
      </c>
      <c r="C8" s="5" t="n">
        <v>75161</v>
      </c>
    </row>
    <row r="9" spans="1:3">
      <c r="A9" s="4" t="s">
        <v>331</v>
      </c>
      <c r="B9" s="6" t="n">
        <v>79948</v>
      </c>
      <c r="C9" s="6" t="n">
        <v>980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53"/>
    <col customWidth="1" max="3" min="3" width="80"/>
    <col customWidth="1" max="4" min="4" width="14"/>
  </cols>
  <sheetData>
    <row r="1" spans="1:4">
      <c r="A1" s="1" t="s">
        <v>332</v>
      </c>
      <c r="B1" s="2" t="s">
        <v>333</v>
      </c>
      <c r="C1" s="2" t="s">
        <v>2</v>
      </c>
      <c r="D1" s="2" t="s">
        <v>78</v>
      </c>
    </row>
    <row r="2" spans="1:4">
      <c r="A2" s="4" t="s">
        <v>334</v>
      </c>
    </row>
    <row r="3" spans="1:4">
      <c r="A3" s="4" t="s">
        <v>335</v>
      </c>
      <c r="C3" s="6" t="n">
        <v>377277</v>
      </c>
    </row>
    <row r="4" spans="1:4">
      <c r="A4" s="4" t="s">
        <v>336</v>
      </c>
      <c r="C4" s="4" t="s">
        <v>337</v>
      </c>
    </row>
    <row r="5" spans="1:4">
      <c r="A5" s="4" t="s">
        <v>338</v>
      </c>
      <c r="C5" s="4" t="s">
        <v>339</v>
      </c>
      <c r="D5" s="4" t="s">
        <v>339</v>
      </c>
    </row>
    <row r="6" spans="1:4">
      <c r="A6" s="4" t="s">
        <v>340</v>
      </c>
    </row>
    <row r="7" spans="1:4">
      <c r="A7" s="4" t="s">
        <v>335</v>
      </c>
      <c r="C7" s="6" t="n">
        <v>1705086</v>
      </c>
    </row>
    <row r="8" spans="1:4">
      <c r="A8" s="4" t="s">
        <v>336</v>
      </c>
      <c r="C8" s="4" t="s">
        <v>337</v>
      </c>
    </row>
    <row r="9" spans="1:4">
      <c r="A9" s="4" t="s">
        <v>338</v>
      </c>
      <c r="C9" s="4" t="s">
        <v>339</v>
      </c>
    </row>
    <row r="10" spans="1:4">
      <c r="A10" s="4" t="s">
        <v>341</v>
      </c>
      <c r="B10" s="4" t="s">
        <v>342</v>
      </c>
    </row>
    <row r="11" spans="1:4">
      <c r="A11" s="4" t="s">
        <v>343</v>
      </c>
      <c r="B11" s="6" t="n">
        <v>4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4</v>
      </c>
      <c r="B1" s="2" t="s">
        <v>2</v>
      </c>
      <c r="C1" s="2" t="s">
        <v>34</v>
      </c>
    </row>
    <row r="2" spans="1:3">
      <c r="A2" s="4" t="s">
        <v>166</v>
      </c>
      <c r="B2" s="6" t="n">
        <v>599821</v>
      </c>
      <c r="C2" s="6" t="n">
        <v>770972</v>
      </c>
    </row>
    <row r="3" spans="1:3">
      <c r="A3" s="4" t="s">
        <v>329</v>
      </c>
      <c r="B3" s="4" t="s">
        <v>39</v>
      </c>
      <c r="C3" s="5" t="n">
        <v>195490</v>
      </c>
    </row>
    <row r="4" spans="1:3">
      <c r="A4" s="4" t="s">
        <v>330</v>
      </c>
      <c r="B4" s="5" t="n">
        <v>599821</v>
      </c>
      <c r="C4" s="5" t="n">
        <v>575482</v>
      </c>
    </row>
    <row r="5" spans="1:3">
      <c r="A5" s="4" t="s">
        <v>345</v>
      </c>
    </row>
    <row r="6" spans="1:3">
      <c r="A6" s="4" t="s">
        <v>166</v>
      </c>
      <c r="B6" s="4" t="s">
        <v>39</v>
      </c>
      <c r="C6" s="5" t="n">
        <v>142579</v>
      </c>
    </row>
    <row r="7" spans="1:3">
      <c r="A7" s="4" t="s">
        <v>340</v>
      </c>
    </row>
    <row r="8" spans="1:3">
      <c r="A8" s="4" t="s">
        <v>166</v>
      </c>
      <c r="B8" s="6" t="n">
        <v>599821</v>
      </c>
      <c r="C8" s="6" t="n">
        <v>628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46</v>
      </c>
      <c r="B1" s="2" t="s">
        <v>1</v>
      </c>
      <c r="C1" s="2" t="s">
        <v>115</v>
      </c>
    </row>
    <row r="2" spans="1:3">
      <c r="B2" s="2" t="s">
        <v>2</v>
      </c>
      <c r="C2" s="2" t="s">
        <v>34</v>
      </c>
    </row>
    <row r="3" spans="1:3">
      <c r="A3" s="4" t="s">
        <v>347</v>
      </c>
      <c r="B3" s="6" t="n">
        <v>89010</v>
      </c>
      <c r="C3" s="6" t="n">
        <v>125825</v>
      </c>
    </row>
    <row r="4" spans="1:3">
      <c r="A4" s="4" t="s">
        <v>348</v>
      </c>
      <c r="B4" s="5" t="n">
        <v>44578</v>
      </c>
      <c r="C4" s="5" t="n">
        <v>108715</v>
      </c>
    </row>
    <row r="5" spans="1:3">
      <c r="A5" s="4" t="s">
        <v>349</v>
      </c>
      <c r="B5" s="5" t="n">
        <v>137964</v>
      </c>
      <c r="C5" s="5" t="n">
        <v>238331</v>
      </c>
    </row>
    <row r="6" spans="1:3">
      <c r="A6" s="4" t="s">
        <v>350</v>
      </c>
    </row>
    <row r="7" spans="1:3">
      <c r="A7" s="4" t="s">
        <v>347</v>
      </c>
      <c r="B7" s="5" t="n">
        <v>78090</v>
      </c>
      <c r="C7" s="5" t="n">
        <v>31923</v>
      </c>
    </row>
    <row r="8" spans="1:3">
      <c r="A8" s="4" t="s">
        <v>351</v>
      </c>
      <c r="B8" s="4" t="s">
        <v>39</v>
      </c>
      <c r="C8" s="5" t="n">
        <v>5249</v>
      </c>
    </row>
    <row r="9" spans="1:3">
      <c r="A9" s="4" t="s">
        <v>352</v>
      </c>
      <c r="B9" s="5" t="n">
        <v>15592</v>
      </c>
      <c r="C9" s="5" t="n">
        <v>30693</v>
      </c>
    </row>
    <row r="10" spans="1:3">
      <c r="A10" s="4" t="s">
        <v>353</v>
      </c>
      <c r="B10" s="5" t="n">
        <v>1553</v>
      </c>
      <c r="C10" s="5" t="n">
        <v>3142</v>
      </c>
    </row>
    <row r="11" spans="1:3">
      <c r="A11" s="4" t="s">
        <v>354</v>
      </c>
      <c r="B11" s="5" t="n">
        <v>27421</v>
      </c>
      <c r="C11" s="5" t="n">
        <v>53672</v>
      </c>
    </row>
    <row r="12" spans="1:3">
      <c r="A12" s="4" t="s">
        <v>355</v>
      </c>
      <c r="B12" s="5" t="n">
        <v>12</v>
      </c>
    </row>
    <row r="13" spans="1:3">
      <c r="A13" s="4" t="s">
        <v>356</v>
      </c>
      <c r="B13" s="4" t="s">
        <v>39</v>
      </c>
      <c r="C13" s="5" t="n">
        <v>21208</v>
      </c>
    </row>
    <row r="14" spans="1:3">
      <c r="A14" s="4" t="s">
        <v>357</v>
      </c>
    </row>
    <row r="15" spans="1:3">
      <c r="A15" s="4" t="s">
        <v>347</v>
      </c>
      <c r="B15" s="5" t="n">
        <v>10500</v>
      </c>
      <c r="C15" s="5" t="n">
        <v>87595</v>
      </c>
    </row>
    <row r="16" spans="1:3">
      <c r="A16" s="4" t="s">
        <v>358</v>
      </c>
    </row>
    <row r="17" spans="1:3">
      <c r="A17" s="4" t="s">
        <v>347</v>
      </c>
      <c r="C17" s="5" t="n">
        <v>622</v>
      </c>
    </row>
    <row r="18" spans="1:3">
      <c r="A18" s="4" t="s">
        <v>349</v>
      </c>
      <c r="B18" s="5" t="n">
        <v>137964</v>
      </c>
      <c r="C18" s="5" t="n">
        <v>238331</v>
      </c>
    </row>
    <row r="19" spans="1:3">
      <c r="A19" s="4" t="s">
        <v>359</v>
      </c>
    </row>
    <row r="20" spans="1:3">
      <c r="A20" s="4" t="s">
        <v>347</v>
      </c>
      <c r="B20" s="5" t="n">
        <v>420</v>
      </c>
      <c r="C20" s="5" t="n">
        <v>436</v>
      </c>
    </row>
    <row r="21" spans="1:3">
      <c r="A21" s="4" t="s">
        <v>348</v>
      </c>
      <c r="B21" s="4" t="s">
        <v>39</v>
      </c>
      <c r="C21" s="4" t="s">
        <v>39</v>
      </c>
    </row>
    <row r="22" spans="1:3">
      <c r="A22" s="4" t="s">
        <v>349</v>
      </c>
      <c r="B22" s="4" t="s">
        <v>39</v>
      </c>
      <c r="C22" s="4" t="s">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115</v>
      </c>
    </row>
    <row r="2" spans="1:3">
      <c r="B2" s="2" t="s">
        <v>2</v>
      </c>
      <c r="C2" s="2" t="s">
        <v>34</v>
      </c>
    </row>
    <row r="3" spans="1:3">
      <c r="A3" s="4" t="s">
        <v>347</v>
      </c>
      <c r="B3" s="6" t="n">
        <v>89010</v>
      </c>
      <c r="C3" s="6" t="n">
        <v>125825</v>
      </c>
    </row>
    <row r="4" spans="1:3">
      <c r="A4" s="4" t="s">
        <v>348</v>
      </c>
      <c r="B4" s="5" t="n">
        <v>44578</v>
      </c>
      <c r="C4" s="5" t="n">
        <v>108715</v>
      </c>
    </row>
    <row r="5" spans="1:3">
      <c r="A5" s="4" t="s">
        <v>349</v>
      </c>
      <c r="B5" s="5" t="n">
        <v>137964</v>
      </c>
      <c r="C5" s="5" t="n">
        <v>238331</v>
      </c>
    </row>
    <row r="6" spans="1:3">
      <c r="A6" s="4" t="s">
        <v>54</v>
      </c>
      <c r="B6" s="5" t="n">
        <v>271552</v>
      </c>
      <c r="C6" s="5" t="n">
        <v>472871</v>
      </c>
    </row>
    <row r="7" spans="1:3">
      <c r="A7" s="4" t="s">
        <v>350</v>
      </c>
    </row>
    <row r="8" spans="1:3">
      <c r="A8" s="4" t="s">
        <v>347</v>
      </c>
      <c r="B8" s="5" t="n">
        <v>78090</v>
      </c>
      <c r="C8" s="5" t="n">
        <v>31923</v>
      </c>
    </row>
    <row r="9" spans="1:3">
      <c r="A9" s="4" t="s">
        <v>351</v>
      </c>
      <c r="B9" s="4" t="s">
        <v>39</v>
      </c>
      <c r="C9" s="5" t="n">
        <v>5249</v>
      </c>
    </row>
    <row r="10" spans="1:3">
      <c r="A10" s="4" t="s">
        <v>352</v>
      </c>
      <c r="B10" s="5" t="n">
        <v>15592</v>
      </c>
      <c r="C10" s="5" t="n">
        <v>30693</v>
      </c>
    </row>
    <row r="11" spans="1:3">
      <c r="A11" s="4" t="s">
        <v>361</v>
      </c>
      <c r="B11" s="4" t="s">
        <v>39</v>
      </c>
      <c r="C11" s="5" t="n">
        <v>21208</v>
      </c>
    </row>
    <row r="12" spans="1:3">
      <c r="A12" s="4" t="s">
        <v>362</v>
      </c>
      <c r="B12" s="5" t="n">
        <v>1553</v>
      </c>
      <c r="C12" s="5" t="n">
        <v>3142</v>
      </c>
    </row>
    <row r="13" spans="1:3">
      <c r="A13" s="4" t="s">
        <v>363</v>
      </c>
      <c r="B13" s="5" t="n">
        <v>27421</v>
      </c>
      <c r="C13" s="5" t="n">
        <v>53672</v>
      </c>
    </row>
    <row r="14" spans="1:3">
      <c r="A14" s="4" t="s">
        <v>364</v>
      </c>
      <c r="B14" s="5" t="n">
        <v>12</v>
      </c>
    </row>
    <row r="15" spans="1:3">
      <c r="A15" s="4" t="s">
        <v>357</v>
      </c>
    </row>
    <row r="16" spans="1:3">
      <c r="A16" s="4" t="s">
        <v>347</v>
      </c>
      <c r="B16" s="5" t="n">
        <v>10500</v>
      </c>
      <c r="C16" s="5" t="n">
        <v>87595</v>
      </c>
    </row>
    <row r="17" spans="1:3">
      <c r="A17" s="4" t="s">
        <v>358</v>
      </c>
    </row>
    <row r="18" spans="1:3">
      <c r="A18" s="4" t="s">
        <v>347</v>
      </c>
      <c r="C18" s="5" t="n">
        <v>622</v>
      </c>
    </row>
    <row r="19" spans="1:3">
      <c r="A19" s="4" t="s">
        <v>349</v>
      </c>
      <c r="B19" s="5" t="n">
        <v>137964</v>
      </c>
      <c r="C19" s="5" t="n">
        <v>238331</v>
      </c>
    </row>
    <row r="20" spans="1:3">
      <c r="A20" s="4" t="s">
        <v>359</v>
      </c>
    </row>
    <row r="21" spans="1:3">
      <c r="A21" s="4" t="s">
        <v>347</v>
      </c>
      <c r="B21" s="5" t="n">
        <v>420</v>
      </c>
      <c r="C21" s="5" t="n">
        <v>436</v>
      </c>
    </row>
    <row r="22" spans="1:3">
      <c r="A22" s="4" t="s">
        <v>348</v>
      </c>
      <c r="B22" s="4" t="s">
        <v>39</v>
      </c>
      <c r="C22" s="4" t="s">
        <v>39</v>
      </c>
    </row>
    <row r="23" spans="1:3">
      <c r="A23" s="4" t="s">
        <v>349</v>
      </c>
      <c r="B23" s="4" t="s">
        <v>39</v>
      </c>
      <c r="C23" s="4" t="s">
        <v>39</v>
      </c>
    </row>
    <row r="24" spans="1:3">
      <c r="A24" s="4" t="s">
        <v>365</v>
      </c>
    </row>
    <row r="25" spans="1:3">
      <c r="A25" s="4" t="s">
        <v>347</v>
      </c>
      <c r="B25" s="4" t="s">
        <v>39</v>
      </c>
      <c r="C25" s="4" t="s">
        <v>39</v>
      </c>
    </row>
    <row r="26" spans="1:3">
      <c r="A26" s="4" t="s">
        <v>348</v>
      </c>
      <c r="B26" s="4" t="s">
        <v>39</v>
      </c>
      <c r="C26" s="4" t="s">
        <v>39</v>
      </c>
    </row>
    <row r="27" spans="1:3">
      <c r="A27" s="4" t="s">
        <v>349</v>
      </c>
      <c r="B27" s="4" t="s">
        <v>39</v>
      </c>
      <c r="C27" s="4" t="s">
        <v>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366</v>
      </c>
      <c r="B1" s="2" t="s">
        <v>1</v>
      </c>
    </row>
    <row r="2" spans="1:2">
      <c r="B2" s="2" t="s">
        <v>282</v>
      </c>
    </row>
    <row r="3" spans="1:2">
      <c r="A3" s="4" t="s">
        <v>367</v>
      </c>
    </row>
    <row r="4" spans="1:2">
      <c r="A4" s="4" t="s">
        <v>368</v>
      </c>
      <c r="B4" s="6" t="n">
        <v>324728</v>
      </c>
    </row>
    <row r="5" spans="1:2">
      <c r="A5" s="4" t="s">
        <v>369</v>
      </c>
      <c r="B5" s="4" t="s">
        <v>370</v>
      </c>
    </row>
    <row r="6" spans="1:2">
      <c r="A6" s="4" t="s">
        <v>371</v>
      </c>
      <c r="B6" s="6" t="n">
        <v>68193</v>
      </c>
    </row>
    <row r="7" spans="1:2">
      <c r="A7" s="4" t="s">
        <v>372</v>
      </c>
    </row>
    <row r="8" spans="1:2">
      <c r="A8" s="4" t="s">
        <v>373</v>
      </c>
      <c r="B8" s="4" t="s">
        <v>374</v>
      </c>
    </row>
    <row r="9" spans="1:2">
      <c r="A9" s="4" t="s">
        <v>375</v>
      </c>
    </row>
    <row r="10" spans="1:2">
      <c r="A10" s="4" t="s">
        <v>373</v>
      </c>
      <c r="B10" s="4" t="s">
        <v>376</v>
      </c>
    </row>
    <row r="11" spans="1:2">
      <c r="A11" s="4" t="s">
        <v>377</v>
      </c>
    </row>
    <row r="12" spans="1:2">
      <c r="A12" s="4" t="s">
        <v>373</v>
      </c>
      <c r="B12" s="4" t="s">
        <v>378</v>
      </c>
    </row>
    <row r="13" spans="1:2">
      <c r="A13" s="4" t="s">
        <v>379</v>
      </c>
    </row>
    <row r="14" spans="1:2">
      <c r="A14" s="4" t="s">
        <v>373</v>
      </c>
      <c r="B1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1</v>
      </c>
      <c r="B1" s="2" t="s">
        <v>1</v>
      </c>
    </row>
    <row r="2" spans="1:3">
      <c r="B2" s="2" t="s">
        <v>2</v>
      </c>
      <c r="C2" s="2" t="s">
        <v>78</v>
      </c>
    </row>
    <row r="3" spans="1:3">
      <c r="A3" s="4" t="s">
        <v>382</v>
      </c>
      <c r="B3" s="6" t="n">
        <v>-36326</v>
      </c>
      <c r="C3" s="6" t="n">
        <v>-49987</v>
      </c>
    </row>
    <row r="4" spans="1:3">
      <c r="A4" s="4" t="s">
        <v>383</v>
      </c>
      <c r="B4" s="5" t="n">
        <v>7366</v>
      </c>
      <c r="C4" s="5" t="n">
        <v>323484</v>
      </c>
    </row>
    <row r="5" spans="1:3">
      <c r="A5" s="4" t="s">
        <v>350</v>
      </c>
    </row>
    <row r="6" spans="1:3">
      <c r="A6" s="4" t="s">
        <v>384</v>
      </c>
      <c r="B6" s="5" t="n">
        <v>47020</v>
      </c>
      <c r="C6" s="5" t="n">
        <v>353865</v>
      </c>
    </row>
    <row r="7" spans="1:3">
      <c r="A7" s="4" t="s">
        <v>377</v>
      </c>
    </row>
    <row r="8" spans="1:3">
      <c r="A8" s="4" t="s">
        <v>384</v>
      </c>
      <c r="B8" s="5" t="n">
        <v>-1859</v>
      </c>
      <c r="C8" s="5" t="n">
        <v>20989</v>
      </c>
    </row>
    <row r="9" spans="1:3">
      <c r="A9" s="4" t="s">
        <v>379</v>
      </c>
    </row>
    <row r="10" spans="1:3">
      <c r="A10" s="4" t="s">
        <v>384</v>
      </c>
      <c r="B10" s="6" t="n">
        <v>-1469</v>
      </c>
      <c r="C10" s="6" t="n">
        <v>-1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42"/>
    <col customWidth="1" max="4" min="4" width="35"/>
    <col customWidth="1" max="5" min="5" width="46"/>
    <col customWidth="1" max="6" min="6" width="12"/>
  </cols>
  <sheetData>
    <row r="1" spans="1:6">
      <c r="A1" s="1" t="s">
        <v>96</v>
      </c>
      <c r="B1" s="2" t="s">
        <v>97</v>
      </c>
      <c r="C1" s="2" t="s">
        <v>98</v>
      </c>
      <c r="D1" s="2" t="s">
        <v>99</v>
      </c>
      <c r="E1" s="2" t="s">
        <v>100</v>
      </c>
      <c r="F1" s="2" t="s">
        <v>101</v>
      </c>
    </row>
    <row r="2" spans="1:6">
      <c r="A2" s="4" t="s">
        <v>102</v>
      </c>
      <c r="B2" s="6" t="n">
        <v>310576</v>
      </c>
      <c r="C2" s="6" t="n">
        <v>1536712</v>
      </c>
      <c r="D2" s="6" t="n">
        <v>-13014</v>
      </c>
      <c r="E2" s="6" t="n">
        <v>-3175</v>
      </c>
      <c r="F2" s="6" t="n">
        <v>1831099</v>
      </c>
    </row>
    <row r="3" spans="1:6">
      <c r="A3" s="4" t="s">
        <v>103</v>
      </c>
      <c r="B3" s="5" t="n">
        <v>358463553</v>
      </c>
    </row>
    <row r="4" spans="1:6">
      <c r="A4" s="4" t="s">
        <v>104</v>
      </c>
      <c r="B4" s="6" t="n">
        <v>195</v>
      </c>
      <c r="C4" s="5" t="n">
        <v>584805</v>
      </c>
      <c r="D4" s="4" t="s">
        <v>39</v>
      </c>
      <c r="E4" s="4" t="s">
        <v>39</v>
      </c>
      <c r="F4" s="5" t="n">
        <v>585000</v>
      </c>
    </row>
    <row r="5" spans="1:6">
      <c r="A5" s="4" t="s">
        <v>105</v>
      </c>
      <c r="B5" s="5" t="n">
        <v>1950000</v>
      </c>
    </row>
    <row r="6" spans="1:6">
      <c r="A6" s="4" t="s">
        <v>106</v>
      </c>
      <c r="B6" s="6" t="n">
        <v>-274840</v>
      </c>
      <c r="C6" s="5" t="n">
        <v>-122647</v>
      </c>
      <c r="D6" s="4" t="s">
        <v>39</v>
      </c>
      <c r="E6" s="5" t="n">
        <v>-16017</v>
      </c>
      <c r="F6" s="5" t="n">
        <v>-413504</v>
      </c>
    </row>
    <row r="7" spans="1:6">
      <c r="A7" s="4" t="s">
        <v>107</v>
      </c>
      <c r="B7" s="5" t="n">
        <v>-1107992</v>
      </c>
    </row>
    <row r="8" spans="1:6">
      <c r="A8" s="4" t="s">
        <v>108</v>
      </c>
      <c r="B8" s="4" t="s">
        <v>39</v>
      </c>
      <c r="C8" s="4" t="s">
        <v>39</v>
      </c>
      <c r="D8" s="5" t="n">
        <v>-110344</v>
      </c>
      <c r="E8" s="4" t="s">
        <v>39</v>
      </c>
      <c r="F8" s="5" t="n">
        <v>-110344</v>
      </c>
    </row>
    <row r="9" spans="1:6">
      <c r="A9" s="4" t="s">
        <v>109</v>
      </c>
      <c r="B9" s="4" t="s">
        <v>39</v>
      </c>
      <c r="C9" s="4" t="s">
        <v>39</v>
      </c>
      <c r="D9" s="4" t="s">
        <v>39</v>
      </c>
      <c r="E9" s="5" t="n">
        <v>-95519</v>
      </c>
      <c r="F9" s="5" t="n">
        <v>-95519</v>
      </c>
    </row>
    <row r="10" spans="1:6">
      <c r="A10" s="4" t="s">
        <v>110</v>
      </c>
      <c r="B10" s="6" t="n">
        <v>35931</v>
      </c>
      <c r="C10" s="5" t="n">
        <v>1998870</v>
      </c>
      <c r="D10" s="5" t="n">
        <v>-123358</v>
      </c>
      <c r="E10" s="5" t="n">
        <v>-114711</v>
      </c>
      <c r="F10" s="5" t="n">
        <v>1796732</v>
      </c>
    </row>
    <row r="11" spans="1:6">
      <c r="A11" s="4" t="s">
        <v>111</v>
      </c>
      <c r="B11" s="5" t="n">
        <v>359305561</v>
      </c>
    </row>
    <row r="12" spans="1:6">
      <c r="A12" s="4" t="s">
        <v>108</v>
      </c>
      <c r="B12" s="4" t="s">
        <v>39</v>
      </c>
      <c r="C12" s="4" t="s">
        <v>39</v>
      </c>
      <c r="D12" s="5" t="n">
        <v>7366</v>
      </c>
      <c r="E12" s="4" t="s">
        <v>39</v>
      </c>
      <c r="F12" s="5" t="n">
        <v>7366</v>
      </c>
    </row>
    <row r="13" spans="1:6">
      <c r="A13" s="4" t="s">
        <v>109</v>
      </c>
      <c r="B13" s="4" t="s">
        <v>39</v>
      </c>
      <c r="C13" s="4" t="s">
        <v>39</v>
      </c>
      <c r="D13" s="4" t="s">
        <v>39</v>
      </c>
      <c r="E13" s="5" t="n">
        <v>-17110</v>
      </c>
      <c r="F13" s="5" t="n">
        <v>-17100</v>
      </c>
    </row>
    <row r="14" spans="1:6">
      <c r="A14" s="4" t="s">
        <v>112</v>
      </c>
      <c r="B14" s="6" t="n">
        <v>35931</v>
      </c>
      <c r="C14" s="6" t="n">
        <v>1998870</v>
      </c>
      <c r="D14" s="6" t="n">
        <v>-115992</v>
      </c>
      <c r="E14" s="6" t="n">
        <v>-131821</v>
      </c>
      <c r="F14" s="6" t="n">
        <v>1786988</v>
      </c>
    </row>
    <row r="15" spans="1:6">
      <c r="A15" s="4" t="s">
        <v>113</v>
      </c>
      <c r="B15" s="5" t="n">
        <v>3593055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5</v>
      </c>
      <c r="B1" s="2" t="s">
        <v>77</v>
      </c>
      <c r="D1" s="2" t="s">
        <v>1</v>
      </c>
    </row>
    <row r="2" spans="1:5">
      <c r="B2" s="2" t="s">
        <v>2</v>
      </c>
      <c r="C2" s="2" t="s">
        <v>78</v>
      </c>
      <c r="D2" s="2" t="s">
        <v>2</v>
      </c>
      <c r="E2" s="2" t="s">
        <v>78</v>
      </c>
    </row>
    <row r="3" spans="1:5">
      <c r="A3" s="4" t="s">
        <v>386</v>
      </c>
      <c r="D3" s="4" t="s">
        <v>39</v>
      </c>
      <c r="E3" s="4" t="s">
        <v>39</v>
      </c>
    </row>
    <row r="4" spans="1:5">
      <c r="A4" s="4" t="s">
        <v>387</v>
      </c>
      <c r="D4" s="4" t="s">
        <v>39</v>
      </c>
      <c r="E4" s="4" t="s">
        <v>39</v>
      </c>
    </row>
    <row r="5" spans="1:5">
      <c r="A5" s="4" t="s">
        <v>388</v>
      </c>
      <c r="B5" s="4" t="s">
        <v>39</v>
      </c>
      <c r="C5" s="4" t="s">
        <v>39</v>
      </c>
      <c r="D5" s="4" t="s">
        <v>39</v>
      </c>
      <c r="E5" s="4" t="s">
        <v>39</v>
      </c>
    </row>
    <row r="6" spans="1:5">
      <c r="A6" s="4" t="s">
        <v>350</v>
      </c>
    </row>
    <row r="7" spans="1:5">
      <c r="A7" s="4" t="s">
        <v>389</v>
      </c>
      <c r="D7" s="4" t="s">
        <v>39</v>
      </c>
      <c r="E7" s="4" t="s">
        <v>39</v>
      </c>
    </row>
    <row r="8" spans="1:5">
      <c r="A8" s="4" t="s">
        <v>390</v>
      </c>
      <c r="D8" s="4" t="s">
        <v>39</v>
      </c>
      <c r="E8" s="4" t="s">
        <v>39</v>
      </c>
    </row>
    <row r="9" spans="1:5">
      <c r="A9" s="4" t="s">
        <v>377</v>
      </c>
    </row>
    <row r="10" spans="1:5">
      <c r="A10" s="4" t="s">
        <v>389</v>
      </c>
      <c r="D10" s="4" t="s">
        <v>39</v>
      </c>
      <c r="E10" s="4" t="s">
        <v>39</v>
      </c>
    </row>
    <row r="11" spans="1:5">
      <c r="A11" s="4" t="s">
        <v>390</v>
      </c>
      <c r="D11" s="4" t="s">
        <v>39</v>
      </c>
      <c r="E11" s="4" t="s">
        <v>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1</v>
      </c>
      <c r="B1" s="2" t="s">
        <v>77</v>
      </c>
      <c r="D1" s="2" t="s">
        <v>1</v>
      </c>
    </row>
    <row r="2" spans="1:5">
      <c r="B2" s="2" t="s">
        <v>2</v>
      </c>
      <c r="C2" s="2" t="s">
        <v>78</v>
      </c>
      <c r="D2" s="2" t="s">
        <v>2</v>
      </c>
      <c r="E2" s="2" t="s">
        <v>78</v>
      </c>
    </row>
    <row r="3" spans="1:5">
      <c r="A3" s="3" t="s">
        <v>176</v>
      </c>
    </row>
    <row r="4" spans="1:5">
      <c r="A4" s="4" t="s">
        <v>392</v>
      </c>
      <c r="D4" s="4" t="s">
        <v>39</v>
      </c>
      <c r="E4" s="6" t="n">
        <v>254</v>
      </c>
    </row>
    <row r="5" spans="1:5">
      <c r="A5" s="4" t="s">
        <v>83</v>
      </c>
      <c r="D5" s="5" t="n">
        <v>77</v>
      </c>
    </row>
    <row r="6" spans="1:5">
      <c r="A6" s="4" t="s">
        <v>393</v>
      </c>
      <c r="D6" s="5" t="n">
        <v>1099</v>
      </c>
    </row>
    <row r="7" spans="1:5">
      <c r="A7" s="4" t="s">
        <v>394</v>
      </c>
      <c r="D7" s="5" t="n">
        <v>3323</v>
      </c>
      <c r="E7" s="4" t="s">
        <v>39</v>
      </c>
    </row>
    <row r="8" spans="1:5">
      <c r="A8" s="4" t="s">
        <v>83</v>
      </c>
      <c r="B8" s="6" t="n">
        <v>285</v>
      </c>
      <c r="C8" s="6" t="n">
        <v>3287</v>
      </c>
      <c r="D8" s="6" t="n">
        <v>4499</v>
      </c>
      <c r="E8" s="6" t="n">
        <v>2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8</v>
      </c>
    </row>
    <row r="3" spans="1:3">
      <c r="A3" s="4" t="s">
        <v>396</v>
      </c>
      <c r="B3" s="4" t="s">
        <v>39</v>
      </c>
      <c r="C3" s="6" t="n">
        <v>88042</v>
      </c>
    </row>
    <row r="4" spans="1:3">
      <c r="A4" s="4" t="s">
        <v>397</v>
      </c>
      <c r="B4" s="4" t="s">
        <v>39</v>
      </c>
      <c r="C4" s="6" t="n">
        <v>458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114</v>
      </c>
      <c r="B1" s="2" t="s">
        <v>77</v>
      </c>
      <c r="D1" s="2" t="s">
        <v>1</v>
      </c>
      <c r="F1" s="2" t="s">
        <v>115</v>
      </c>
    </row>
    <row r="2" spans="1:6">
      <c r="B2" s="2" t="s">
        <v>2</v>
      </c>
      <c r="C2" s="2" t="s">
        <v>78</v>
      </c>
      <c r="D2" s="2" t="s">
        <v>2</v>
      </c>
      <c r="E2" s="2" t="s">
        <v>78</v>
      </c>
      <c r="F2" s="2" t="s">
        <v>34</v>
      </c>
    </row>
    <row r="3" spans="1:6">
      <c r="A3" s="3" t="s">
        <v>116</v>
      </c>
    </row>
    <row r="4" spans="1:6">
      <c r="A4" s="4" t="s">
        <v>117</v>
      </c>
      <c r="B4" s="6" t="n">
        <v>40252</v>
      </c>
      <c r="C4" s="6" t="n">
        <v>-316514</v>
      </c>
      <c r="D4" s="6" t="n">
        <v>7366</v>
      </c>
      <c r="E4" s="6" t="n">
        <v>323484</v>
      </c>
      <c r="F4" s="6" t="n">
        <v>-110344</v>
      </c>
    </row>
    <row r="5" spans="1:6">
      <c r="A5" s="3" t="s">
        <v>118</v>
      </c>
    </row>
    <row r="6" spans="1:6">
      <c r="A6" s="4" t="s">
        <v>119</v>
      </c>
      <c r="D6" s="5" t="n">
        <v>82857</v>
      </c>
      <c r="E6" s="5" t="n">
        <v>69292</v>
      </c>
    </row>
    <row r="7" spans="1:6">
      <c r="A7" s="4" t="s">
        <v>120</v>
      </c>
      <c r="D7" s="5" t="n">
        <v>24912</v>
      </c>
      <c r="E7" s="5" t="n">
        <v>36059</v>
      </c>
    </row>
    <row r="8" spans="1:6">
      <c r="A8" s="4" t="s">
        <v>121</v>
      </c>
      <c r="D8" s="5" t="n">
        <v>115135</v>
      </c>
      <c r="E8" s="5" t="n">
        <v>428835</v>
      </c>
    </row>
    <row r="9" spans="1:6">
      <c r="A9" s="3" t="s">
        <v>122</v>
      </c>
    </row>
    <row r="10" spans="1:6">
      <c r="A10" s="4" t="s">
        <v>42</v>
      </c>
      <c r="D10" s="5" t="n">
        <v>141160</v>
      </c>
      <c r="E10" s="5" t="n">
        <v>-282865</v>
      </c>
    </row>
    <row r="11" spans="1:6">
      <c r="A11" s="4" t="s">
        <v>37</v>
      </c>
      <c r="D11" s="5" t="n">
        <v>204680</v>
      </c>
      <c r="E11" s="5" t="n">
        <v>-591576</v>
      </c>
    </row>
    <row r="12" spans="1:6">
      <c r="A12" s="4" t="s">
        <v>38</v>
      </c>
      <c r="D12" s="4" t="s">
        <v>39</v>
      </c>
      <c r="E12" s="5" t="n">
        <v>14567</v>
      </c>
    </row>
    <row r="13" spans="1:6">
      <c r="A13" s="4" t="s">
        <v>43</v>
      </c>
      <c r="D13" s="5" t="n">
        <v>-12290</v>
      </c>
      <c r="E13" s="5" t="n">
        <v>64253</v>
      </c>
    </row>
    <row r="14" spans="1:6">
      <c r="A14" s="4" t="s">
        <v>40</v>
      </c>
      <c r="D14" s="5" t="n">
        <v>-69699</v>
      </c>
      <c r="E14" s="5" t="n">
        <v>248066</v>
      </c>
    </row>
    <row r="15" spans="1:6">
      <c r="A15" s="4" t="s">
        <v>41</v>
      </c>
      <c r="D15" s="5" t="n">
        <v>-2725</v>
      </c>
      <c r="E15" s="5" t="n">
        <v>178921</v>
      </c>
    </row>
    <row r="16" spans="1:6">
      <c r="A16" s="4" t="s">
        <v>123</v>
      </c>
      <c r="D16" s="5" t="n">
        <v>-212063</v>
      </c>
      <c r="E16" s="5" t="n">
        <v>125187</v>
      </c>
    </row>
    <row r="17" spans="1:6">
      <c r="A17" s="4" t="s">
        <v>56</v>
      </c>
      <c r="D17" s="5" t="n">
        <v>143</v>
      </c>
      <c r="E17" s="4" t="s">
        <v>39</v>
      </c>
    </row>
    <row r="18" spans="1:6">
      <c r="A18" s="4" t="s">
        <v>57</v>
      </c>
      <c r="D18" s="5" t="n">
        <v>5821</v>
      </c>
      <c r="E18" s="4" t="s">
        <v>39</v>
      </c>
    </row>
    <row r="19" spans="1:6">
      <c r="A19" s="4" t="s">
        <v>55</v>
      </c>
      <c r="D19" s="5" t="n">
        <v>8000</v>
      </c>
      <c r="E19" s="4" t="s">
        <v>39</v>
      </c>
    </row>
    <row r="20" spans="1:6">
      <c r="A20" s="4" t="s">
        <v>54</v>
      </c>
      <c r="D20" s="5" t="n">
        <v>-201319</v>
      </c>
      <c r="E20" s="5" t="n">
        <v>48147</v>
      </c>
    </row>
    <row r="21" spans="1:6">
      <c r="A21" s="4" t="s">
        <v>124</v>
      </c>
      <c r="D21" s="5" t="n">
        <v>-23157</v>
      </c>
      <c r="E21" s="5" t="n">
        <v>233535</v>
      </c>
    </row>
    <row r="22" spans="1:6">
      <c r="A22" s="4" t="s">
        <v>125</v>
      </c>
      <c r="D22" s="5" t="n">
        <v>1942</v>
      </c>
      <c r="E22" s="4" t="s">
        <v>39</v>
      </c>
    </row>
    <row r="23" spans="1:6">
      <c r="A23" s="4" t="s">
        <v>126</v>
      </c>
      <c r="D23" s="5" t="n">
        <v>-34845</v>
      </c>
      <c r="E23" s="5" t="n">
        <v>-37429</v>
      </c>
    </row>
    <row r="24" spans="1:6">
      <c r="A24" s="4" t="s">
        <v>127</v>
      </c>
      <c r="D24" s="5" t="n">
        <v>-56060</v>
      </c>
      <c r="E24" s="5" t="n">
        <v>196106</v>
      </c>
    </row>
    <row r="25" spans="1:6">
      <c r="A25" s="3" t="s">
        <v>128</v>
      </c>
    </row>
    <row r="26" spans="1:6">
      <c r="A26" s="4" t="s">
        <v>129</v>
      </c>
      <c r="D26" s="5" t="n">
        <v>-33692</v>
      </c>
      <c r="E26" s="5" t="n">
        <v>-199779</v>
      </c>
    </row>
    <row r="27" spans="1:6">
      <c r="A27" s="4" t="s">
        <v>130</v>
      </c>
      <c r="E27" s="5" t="n">
        <v>47100</v>
      </c>
    </row>
    <row r="28" spans="1:6">
      <c r="A28" s="4" t="s">
        <v>131</v>
      </c>
      <c r="D28" s="5" t="n">
        <v>-33692</v>
      </c>
      <c r="E28" s="5" t="n">
        <v>-152679</v>
      </c>
    </row>
    <row r="29" spans="1:6">
      <c r="A29" s="3" t="s">
        <v>132</v>
      </c>
    </row>
    <row r="30" spans="1:6">
      <c r="A30" s="4" t="s">
        <v>133</v>
      </c>
      <c r="D30" s="4" t="s">
        <v>39</v>
      </c>
      <c r="E30" s="5" t="n">
        <v>188292</v>
      </c>
    </row>
    <row r="31" spans="1:6">
      <c r="A31" s="4" t="s">
        <v>120</v>
      </c>
      <c r="D31" s="5" t="n">
        <v>-24912</v>
      </c>
      <c r="E31" s="5" t="n">
        <v>-36059</v>
      </c>
    </row>
    <row r="32" spans="1:6">
      <c r="A32" s="4" t="s">
        <v>134</v>
      </c>
      <c r="D32" s="4" t="s">
        <v>39</v>
      </c>
      <c r="E32" s="4" t="s">
        <v>39</v>
      </c>
    </row>
    <row r="33" spans="1:6">
      <c r="A33" s="4" t="s">
        <v>135</v>
      </c>
      <c r="D33" s="4" t="s">
        <v>39</v>
      </c>
      <c r="E33" s="5" t="n">
        <v>19840</v>
      </c>
    </row>
    <row r="34" spans="1:6">
      <c r="A34" s="4" t="s">
        <v>136</v>
      </c>
      <c r="D34" s="5" t="n">
        <v>-28574</v>
      </c>
      <c r="E34" s="5" t="n">
        <v>-7338</v>
      </c>
    </row>
    <row r="35" spans="1:6">
      <c r="A35" s="4" t="s">
        <v>137</v>
      </c>
      <c r="D35" s="5" t="n">
        <v>-18108</v>
      </c>
      <c r="E35" s="4" t="s">
        <v>39</v>
      </c>
    </row>
    <row r="36" spans="1:6">
      <c r="A36" s="4" t="s">
        <v>138</v>
      </c>
      <c r="D36" s="5" t="n">
        <v>-71594</v>
      </c>
      <c r="E36" s="5" t="n">
        <v>164735</v>
      </c>
    </row>
    <row r="37" spans="1:6">
      <c r="A37" s="4" t="s">
        <v>139</v>
      </c>
      <c r="D37" s="5" t="n">
        <v>6522</v>
      </c>
      <c r="E37" s="5" t="n">
        <v>-100367</v>
      </c>
    </row>
    <row r="38" spans="1:6">
      <c r="A38" s="4" t="s">
        <v>140</v>
      </c>
      <c r="D38" s="5" t="n">
        <v>-154824</v>
      </c>
      <c r="E38" s="5" t="n">
        <v>107795</v>
      </c>
    </row>
    <row r="39" spans="1:6">
      <c r="A39" s="4" t="s">
        <v>141</v>
      </c>
      <c r="D39" s="5" t="n">
        <v>255554</v>
      </c>
      <c r="E39" s="5" t="n">
        <v>175073</v>
      </c>
      <c r="F39" s="5" t="n">
        <v>175073</v>
      </c>
    </row>
    <row r="40" spans="1:6">
      <c r="A40" s="4" t="s">
        <v>142</v>
      </c>
      <c r="B40" s="6" t="n">
        <v>100730</v>
      </c>
      <c r="C40" s="6" t="n">
        <v>282868</v>
      </c>
      <c r="D40" s="5" t="n">
        <v>100730</v>
      </c>
      <c r="E40" s="5" t="n">
        <v>282868</v>
      </c>
      <c r="F40" s="6" t="n">
        <v>255554</v>
      </c>
    </row>
    <row r="41" spans="1:6">
      <c r="A41" s="4" t="s">
        <v>143</v>
      </c>
      <c r="D41" s="5" t="n">
        <v>100730</v>
      </c>
      <c r="E41" s="5" t="n">
        <v>433097</v>
      </c>
    </row>
    <row r="42" spans="1:6">
      <c r="A42" s="4" t="s">
        <v>144</v>
      </c>
      <c r="D42" s="4" t="s">
        <v>39</v>
      </c>
      <c r="E42" s="5" t="n">
        <v>-150229</v>
      </c>
    </row>
    <row r="43" spans="1:6">
      <c r="A43" s="4" t="s">
        <v>145</v>
      </c>
      <c r="D43" s="6" t="n">
        <v>100730</v>
      </c>
      <c r="E43" s="6" t="n">
        <v>2828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30:19Z</dcterms:created>
  <dcterms:modified xmlns:dcterms="http://purl.org/dc/terms/" xmlns:xsi="http://www.w3.org/2001/XMLSchema-instance" xsi:type="dcterms:W3CDTF">2019-11-14T09:30:19Z</dcterms:modified>
</cp:coreProperties>
</file>